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Summary of Significant Accounti" sheetId="9" r:id="rId9"/>
    <s:sheet name="Business Combination" sheetId="10" r:id="rId10"/>
    <s:sheet name="Trade Accounts Receivable, Net " sheetId="11" r:id="rId11"/>
    <s:sheet name="Fair Value Measurements" sheetId="12" r:id="rId12"/>
    <s:sheet name="Intangible Assets" sheetId="13" r:id="rId13"/>
    <s:sheet name="Accrued Expenses and Other Curr" sheetId="14" r:id="rId14"/>
    <s:sheet name="Warranty Obligations" sheetId="15" r:id="rId15"/>
    <s:sheet name="Debt" sheetId="16" r:id="rId16"/>
    <s:sheet name="Commitments and Contingencies" sheetId="17" r:id="rId17"/>
    <s:sheet name="Accumulated Other Comprehensive" sheetId="18" r:id="rId18"/>
    <s:sheet name="Stock Award Plans and Stock Bas" sheetId="19" r:id="rId19"/>
    <s:sheet name="Income Taxes" sheetId="20" r:id="rId20"/>
    <s:sheet name="Computation of Net Loss Per Sha" sheetId="21" r:id="rId21"/>
    <s:sheet name="Concentration of Risk and Off-B" sheetId="22" r:id="rId22"/>
    <s:sheet name="Related Party Transactions" sheetId="23" r:id="rId23"/>
    <s:sheet name="Organization and Business (Poli" sheetId="24" r:id="rId24"/>
    <s:sheet name="Business Combination (Tables)" sheetId="25" r:id="rId25"/>
    <s:sheet name="Trade Accounts Receivable, Ne26" sheetId="26" r:id="rId26"/>
    <s:sheet name="Fair Value Measurements (Tables" sheetId="27" r:id="rId27"/>
    <s:sheet name="Intangible Assets (Tables)" sheetId="28" r:id="rId28"/>
    <s:sheet name="Accrued Expenses and Other Cu29" sheetId="29" r:id="rId29"/>
    <s:sheet name="Warranty Obligations (Tables)" sheetId="30" r:id="rId30"/>
    <s:sheet name="Accumulated Other Comprehensi31" sheetId="31" r:id="rId31"/>
    <s:sheet name="Stock Award Plans and Stock B32" sheetId="32" r:id="rId32"/>
    <s:sheet name="Computation of Net Loss Per S33" sheetId="33" r:id="rId33"/>
    <s:sheet name="Organization and Business - Add" sheetId="34" r:id="rId34"/>
    <s:sheet name="Business Combination - Addition" sheetId="35" r:id="rId35"/>
    <s:sheet name="Business Combination - Schedule" sheetId="36" r:id="rId36"/>
    <s:sheet name="Business Combination - Schedu37" sheetId="37" r:id="rId37"/>
    <s:sheet name="Trade Accounts Receivable, Ne38" sheetId="38" r:id="rId38"/>
    <s:sheet name="Trade Accounts Receivable, Ne39" sheetId="39" r:id="rId39"/>
    <s:sheet name="Fair Value Measurements - Asset" sheetId="40" r:id="rId40"/>
    <s:sheet name="Fair Value Measurements - Addit" sheetId="41" r:id="rId41"/>
    <s:sheet name="Fair Value Measurements - Recon" sheetId="42" r:id="rId42"/>
    <s:sheet name="Fair Value Measurements - Signi" sheetId="43" r:id="rId43"/>
    <s:sheet name="Intangible Assets - Schedule of" sheetId="44" r:id="rId44"/>
    <s:sheet name="Intangible Assets - Additional " sheetId="45" r:id="rId45"/>
    <s:sheet name="Intangible Assets - Schedule 46" sheetId="46" r:id="rId46"/>
    <s:sheet name="Accrued Expenses and Other Cu47" sheetId="47" r:id="rId47"/>
    <s:sheet name="Warranty Obligations - Summary " sheetId="48" r:id="rId48"/>
    <s:sheet name="Debt - Additional Information (" sheetId="49" r:id="rId49"/>
    <s:sheet name="Commitments and Contingencies -" sheetId="50" r:id="rId50"/>
    <s:sheet name="Accumulated Other Comprehensi51" sheetId="51" r:id="rId51"/>
    <s:sheet name="Stock Award Plans and Stock B52" sheetId="52" r:id="rId52"/>
    <s:sheet name="Stock Award Plans and Stock B53" sheetId="53" r:id="rId53"/>
    <s:sheet name="Stock Award Plans and Stock B54" sheetId="54" r:id="rId54"/>
    <s:sheet name="Income Taxes - Additional Infor" sheetId="55" r:id="rId55"/>
    <s:sheet name="Computation of Net Loss Per S56" sheetId="56" r:id="rId56"/>
    <s:sheet name="Computation of Net Loss Per S57" sheetId="57" r:id="rId57"/>
    <s:sheet name="Concentration of Risk and Off58" sheetId="58" r:id="rId58"/>
    <s:sheet name="Related Party Transactions - Ad" sheetId="59" r:id="rId59"/>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MPR</t>
  </si>
  <si>
    <t>Entity Registrant Name</t>
  </si>
  <si>
    <t>Imprivata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 and long-term debt</t>
  </si>
  <si>
    <t>Current portion of other long-term liabilities</t>
  </si>
  <si>
    <t>Current portion of deferred revenue</t>
  </si>
  <si>
    <t>Current portion of contingent purchase price liability</t>
  </si>
  <si>
    <t>Total current liabilities</t>
  </si>
  <si>
    <t>Deferred revenue, net of current portion</t>
  </si>
  <si>
    <t>Deferred tax liability</t>
  </si>
  <si>
    <t>Capital lease obligations, long-term debt and royalty obligations, net of current portion</t>
  </si>
  <si>
    <t>Other long-term liabilities, net of current portion</t>
  </si>
  <si>
    <t>Contingent purchase price liability, net of current portion</t>
  </si>
  <si>
    <t>Total liabilities</t>
  </si>
  <si>
    <t>Commitments and contingencies (Note 10)</t>
  </si>
  <si>
    <t xml:space="preserve"> </t>
  </si>
  <si>
    <t>Stockholders' equity:</t>
  </si>
  <si>
    <t>Undesignated preferred stock, $0.001 par value, 20,000,000 shares authorized; none issued at September 30, 2015 and December 31, 2014</t>
  </si>
  <si>
    <t>Common stock, $0.001 par value, 250,000,000 shares authorized at September 30, 2015 and December 31, 2014; 24,958,464 and 23,742,467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Undesignated preferred stock, par value</t>
  </si>
  <si>
    <t>Undesignated preferred stock, authorized</t>
  </si>
  <si>
    <t>Undesignated preferred stock, issued</t>
  </si>
  <si>
    <t>Common stock, par value</t>
  </si>
  <si>
    <t>Common stock, authorized</t>
  </si>
  <si>
    <t>Common stock, issued</t>
  </si>
  <si>
    <t>Common stock, outstanding</t>
  </si>
  <si>
    <t>Condensed Consolidated Statements of Operations (Unaudited) - USD ($) shares in Thousands, $ in Thousands</t>
  </si>
  <si>
    <t>3 Months Ended</t>
  </si>
  <si>
    <t>Sep. 30, 2014</t>
  </si>
  <si>
    <t>Revenue</t>
  </si>
  <si>
    <t>Product</t>
  </si>
  <si>
    <t>Maintenance and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Foreign currency exchange gain (loss)</t>
  </si>
  <si>
    <t>Interest and other income (expense), net</t>
  </si>
  <si>
    <t>Loss before income taxes</t>
  </si>
  <si>
    <t>Income taxes</t>
  </si>
  <si>
    <t>Net loss</t>
  </si>
  <si>
    <t>Accretion of redeemable convertible preferred stock</t>
  </si>
  <si>
    <t>Net loss attributable to common stockholders</t>
  </si>
  <si>
    <t>Net loss per share attributable to common stockholders</t>
  </si>
  <si>
    <t>Basic and diluted</t>
  </si>
  <si>
    <t>Weighted average common shares outstanding used in computing net loss per share attributable to common stockholders</t>
  </si>
  <si>
    <t>Condensed Consolidated Statements of Comprehensive Loss (Unaudited) - USD ($) $ in Thousands</t>
  </si>
  <si>
    <t>Statement Of Income And Comprehensive Income [Abstract]</t>
  </si>
  <si>
    <t>Other comprehensive loss:</t>
  </si>
  <si>
    <t>Foreign currency translation adjustments</t>
  </si>
  <si>
    <t>Comprehensive loss</t>
  </si>
  <si>
    <t>Condensed Consolidated Statements of Stockholders' Equity (Unaudited) - 9 months ended Sep. 30, 2015 - USD ($) shares in Thousands, $ in Thousands</t>
  </si>
  <si>
    <t>Total</t>
  </si>
  <si>
    <t>Common Stock [Member]</t>
  </si>
  <si>
    <t>Additional Paid-in Capital [Member]</t>
  </si>
  <si>
    <t>Accumulated Other Comprehensive Loss [Member]</t>
  </si>
  <si>
    <t>Accumulated Deficit [Member]</t>
  </si>
  <si>
    <t>Beginning balance at Dec. 31, 2014</t>
  </si>
  <si>
    <t>Beginning balance, Shares at Dec. 31, 2014</t>
  </si>
  <si>
    <t>Exercise of common stock options</t>
  </si>
  <si>
    <t>Exercise of common stock options, Shares</t>
  </si>
  <si>
    <t>Stock-based compensation expense</t>
  </si>
  <si>
    <t>Employee stock purchase plan</t>
  </si>
  <si>
    <t>Employee stock purchase plan, Share</t>
  </si>
  <si>
    <t>Common stock grants</t>
  </si>
  <si>
    <t>Common stock grants, Shares</t>
  </si>
  <si>
    <t>Other comprehensive loss</t>
  </si>
  <si>
    <t>Ending balance at Sep. 30, 2015</t>
  </si>
  <si>
    <t>Ending balance, Shares at Sep. 30, 2015</t>
  </si>
  <si>
    <t>Condensed Consolidated Statements of Cash Flows (Unaudited) - USD ($) $ in Thousands</t>
  </si>
  <si>
    <t>Cash flows from operating activities:</t>
  </si>
  <si>
    <t>Adjustments to reconcile net loss to net cash used in operating activities:</t>
  </si>
  <si>
    <t>Depreciation and amortization expense</t>
  </si>
  <si>
    <t>Provision for doubtful accounts</t>
  </si>
  <si>
    <t>Stock-based compensation</t>
  </si>
  <si>
    <t>Loss on disposal of fixed assets</t>
  </si>
  <si>
    <t>Change in value of contingent purchase price liability</t>
  </si>
  <si>
    <t>Deferred income taxes</t>
  </si>
  <si>
    <t>Changes in operating assets and liabilities:</t>
  </si>
  <si>
    <t>Accounts receivable</t>
  </si>
  <si>
    <t>Deferred revenue</t>
  </si>
  <si>
    <t>Other liabilities</t>
  </si>
  <si>
    <t>Net cash used in operating activities</t>
  </si>
  <si>
    <t>Cash flows from investing activities:</t>
  </si>
  <si>
    <t>Purchases of property and equipment</t>
  </si>
  <si>
    <t>Purchases of intangible assets</t>
  </si>
  <si>
    <t>Acquisition of business</t>
  </si>
  <si>
    <t>Net cash used in investing activities</t>
  </si>
  <si>
    <t>Cash flows from financing activities:</t>
  </si>
  <si>
    <t>Proceeds from initial public offering, net of underwriting discounts and commissions</t>
  </si>
  <si>
    <t>Deferred offering costs</t>
  </si>
  <si>
    <t>Repayments for capital lease obligations, long-term debt and other</t>
  </si>
  <si>
    <t>Proceeds from employee stock purchase plan</t>
  </si>
  <si>
    <t>Proceeds from exercise of stock options</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disclosures of non-cash investing and financing activities:</t>
  </si>
  <si>
    <t>Equipment purchases under capital leases</t>
  </si>
  <si>
    <t>Property and equipment purchases included in accounts payable and accrued expenses</t>
  </si>
  <si>
    <t>Deferred offering costs included in accounts payable, accrued expenses, and other current liabilities</t>
  </si>
  <si>
    <t>Conversion of preferred stock to common stock</t>
  </si>
  <si>
    <t>Accretion of preferred stock</t>
  </si>
  <si>
    <t>Organization and Business</t>
  </si>
  <si>
    <t>Organization Consolidation And Presentation Of Financial Statements [Abstract]</t>
  </si>
  <si>
    <t>1. Organization and business (a) Description of business Imprivata, Inc. (the “Company”) is a leading provider of IT security and identity solutions to the healthcare industry that help providers securely and efficiently access, communicate and transact patient information. The Company’s security and identity solutions provide authentication management, fast access to patient information, secure communications and positive patient identification to address critical security and compliance challenges faced by hospitals and other healthcare organizations, while improving provider productivity and the patient experience. The Company believes that its solutions save clinicians significant time to focus on patient care, increase their productivity and satisfaction, and help healthcare organizations comply with complex privacy and security regulations. The Company was incorporated in the State of Delaware in May 2001. On June 30, 2014, the Company completed its initial public offering (“IPO”) and is listed on the New York Stock Exchange (“NYSE”) under the ticker symbol “IMPR.” (b) Basis of presentation and principles of consolidation The accompanying unaudited condensed consolidated financial statements have been prepared in accordance with accounting principles generally accepted in the United States of America (“U.S. GAAP”) for interim financial reporting and as required under the rules and regulations of the United States Securities and Exchange Commission (“SEC”), and on a basis substantially consistent with the audited consolidated financial statements of the Company as of and for the fiscal year ended December 31, 2014. The consolidated balance sheet at December 31, 2014 has been derived from the audited financial statements at that date, but does not include all of the disclosures required by U.S. GAAP. The accompanying unaudited condensed consolidated financial statements should be read in conjunction with the consolidated financial statements and notes thereto contained in the Company’s 2014 Annual Report on Form 10-K filed with the SEC on March 11, 2015. In the opinion of Company’s management, the accompanying unaudited condensed consolidated financial statements contain all adjustments (consisting of items of a normal and recurring nature) necessary to fairly present the financial position at September 30, 2015, the result of operations for the three and nine months ended September 30, 2015 and 2014 and cash flows for the nine months ended September 30, 2015 and 2014. Operating results for the nine months ended September 30, 2015 are not necessarily indicative of the results that may be expected for the year ending December 31, 2015, for any other interim period or for any other future year. The unaudited condensed consolidated financial statements include the accounts of the Company and its wholly owned subsidiaries, Imprivata Securities Corporation and Imprivata International, Inc., and its wholly owned subsidiaries Imprivata UK Limited and Imprivata Australia Pty. Ltd., as well as two branch offices. All intercompany balances and transactions have been eliminated in consolidation. In the first quarter of 2015, the Company closed its Netherlands branch office. Management believes the Company has sufficient cash and availability under its letter of credit to sustain operations through at least the next 12 months. (c) Use of estimates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 (d) Foreign currency 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Summary of Significant Accounting Policies</t>
  </si>
  <si>
    <t>Accounting Policies [Abstract]</t>
  </si>
  <si>
    <t xml:space="preserve">2. Summary of significant accounting policies The Company has not made any significant changes, other than the policy noted below regarding research and development and software development costs, in the application of its significant accounting policies as described in Note 2 of its audited consolidated financial statements for the year ended December 31, 2014 included in its 2014 Annual Report on Form 10-K filed with the SEC on March 11, 2015. See Note 2 in the 2014 Annual Report on Form 10-K for information about these critical accounting policies as well as a description of the “Summary of significant accounting policies.” (a) Research and development and software development costs Research and development expenses consist primarily of salary and related expenses for the Company’s research and development staff, including benefits, bonuses and stock-based compensation; the cost of certain third-party contractor costs; and allocated overhead. Expenditures for research and development are expensed as incurred. Costs associated with the development of computer software for external sale are expensed prior to the establishment of technological feasibility of the software and capitalized thereafter until commercial release of the software. The Company has not historically incurred significant development costs after the establishment of technological feasibility, and as a result, no software development costs have been capitalized to date. Costs incurred during the application development stage of internal-use software projects, such as those used in the Company’s product offerings, are capitalized in accordance with the accounting guidance for costs of computer software developed for internal use. Capitalized costs include external consulting fees and payroll and payroll-related costs for employees in the Company’s research and development groups who are directly associated with, and who devote time to, the Company’s internal-use software projects during the application development stage. Capitalization begins when the planning stage is complete and the Company commits resources to the software project. Capitalization ceases when the software has been tested and is ready for its intended use. Amortization of the asset commences when the software is complete and placed in service. The Company internal-use software amortizes the completed costs .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 (b) Recent accounting guidance Recently adopted accounting updates In September 2015, the Financial Accounting Standards Board (“FASB”) issued Accounting Standards Update (“ASU”) No. 2015-16 “Business Combinations (Topic 805): Simplifying the Accounting for Measurement-Period Adjustments.” The ASU eliminates the requirement for an acquirer in a business combination to account for measurement-period adjustments retrospectively. The new guidance requires that the cumulative impact of a measurement-period adjustment (including the impact on prior periods) be recognized in the reporting period in which the adjustment is identified. The guidance is effective for fiscal years beginning after December 15, 2015, and interim periods within those fiscal years. Early adoption is permitted for any interim and annual financial statements that have not yet been made available for issuance. The Company has elected early adoption of this guidance, effective in the third quarter ended September 30, 2015. During the three and nine months ended September 30, 2015, the Company recorded a measurement period adjustment which resulted in an immaterial impact. See note 3 for additional information. Accounting standards or updates not yet effective In May 2014, the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 In July 2015, the FASB issued ASU 2015-11, “ Simplifying the Measurement of Inventory In April 2015, the FASB issued an ASU No. 2015-03, “Interest—Imputation of Interest (Subtopic 835-30): Simplifying the Presentation of Debt Issuance Costs,” requiring debt issuance costs related to a recognized debt liability to be presented in the balance sheet as a direct deduction from the carrying amount of that debt, consistent with debt discounts. The accounting standard update will be effective for the Company for fiscal years beginning after December 15, 2015, and interim periods within those fiscal years on a retrospective basis, with early adoption permitted. The accounting standard update is a change in balance sheet presentation only and is not expected to have a material impact on the Company’s consolidated financial statements. In April 2015, the FASB issued ASU 2015-05, “Intangibles – Goodwill and Other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t>
  </si>
  <si>
    <t>Business Combination</t>
  </si>
  <si>
    <t>Business Combinations [Abstract]</t>
  </si>
  <si>
    <t xml:space="preserve">3. Business combination HT Systems, LLC Acquisition On April 30, 2015, the Company acquired 100% of the equity of HT Systems, LLC. (“HT Systems”), a provider of palm-vein based biometric patient identification systems, to enter into the positive patient identification market for a purchase price of $19.1 million less $120,000 of working capital adjustments, for total cash consideration paid of $19.0 million. The acquisition of HT Systems and its PatientSecure biometric patient identification technology supports the Company’s long-term vision to be the leading provider of healthcare IT security solutions that increase provider productivity, enable patient engagement, and improve patient safety. The Company may pay up to $5.0 million of potential additional earn-out consideration to the selling equity-holders, which will be determined based upon the achievement of certain sales targets over the two-year period following the transaction, provided, that the selling equity-holders remain employees of the Company when the earn-out consideration becomes payable. The earn-out consideration will be recognized in the Company’s consolidated financial statements as compensation expense as earned. For the three and nine month ended September 30, 2015, the Company has not recorded compensation expense associated with the earn-out consideration based on the probability of achieving sales targets. In addition, the Company will pay up to $1.9 million in retention-based payments to the selling equity-holders payable in cash two years from the closing date of April 30, 2015, contingent upon continued employment as of the payment date. Additional retention-based payments of $341,000, payable in cash, are payable to other employees 8 to 20 months following the date of acquisition, contingent upon their continued employment on the payment dates. The retention-based payments will be recognized in the Company’s consolidated statements of operations as compensation expense over the employment period. During the three and nine months ended September 30, 2015, $0 and $709,000, respectively, of acquisition-related costs were incurred due to the HT Systems acquisition, which are included in general and administrative expenses in the consolidated statement of operations. Purchase Price Allocation Under the acquisition method of accounting, the Company allocated the purchase price to the identifiable assets and liabilities based on their estimated fair value, which was determined by management using the best information available as of the date of the acquisition (Level 3 inputs). The allocation of the HT Systems purchase consideration to the identifiable assets acquired and liabilities assumed was as follows:
Useful lives
(dollars in thousands)
Amount
(in years)
Assets:
Accounts receivable
$
5,449
Prepaid expenses and other current assets
34
Property and equipment
59
3
Intangible assets
3,291
4 to 7
Liabilities assumed:
Accrued expenses
(85
)
Deferred revenue
(2,052
)
Net assets acquired
6,696
Goodwill
12,259
Total fair value consideration
$
18,955
Methodologies used in valuing the intangible assets include, but are not limited to the relief from royalty method and multi-period excess earnings method. The excess of the purchase price over the total net identifiable assets has been recorded as goodwill, which includes synergies expected from the expanded service capabilities and the value of the assembled work force in accordance with GAAP. The Company made an election under Internal Revenue Code section 338 to treat the acquisition of the stock as an asset purchase. As a result, the Company will corporate level tax deductions associated with the fair market value of net tangible assets, intangible assets, and goodwill. The fair value estimates for the assets acquired and liabilities assumed were based upon preliminary calculations and valuations, and the Company’s estimates and assumptions for the acquisition are subject to change as the Company obtains additional information during the measurement periods, up to one year from the acquisition date. During the three months ended September 30, 2015, the Company recorded the following measurement period adjustments:
·
a $69,000 working capital adjustment to the opening balance sheet for pre-acquisition royalty receivables from a third party reseller not previously recorded in the acquiree’s opening balance sheet;
·
an increase in the fair value of deferred revenue acquired by $106,000, due to the refinement of the valuation estimates for deferred revenue; and
·
a $1.1 million increase to unbilled receivables as a result of reviewing the contractual billing obligations of the acquired customers for goods and services delivered in pre-acquisition periods. These measurement period adjustments resulted in a $947,000 decrease in the amount of goodwill reported in the consolidated balance sheet at September 30, 2015. As a result of the increase in deferred revenue, the Company would have recorded an additional $24,000 in maintenance revenue during the three months ended June 30, 2015. As of September 30, 2015, the purchase accounting adjustments are preliminary and not yet finalized as the Company continues to evaluate the acquiree’s contractual obligations related to deferred revenues and unbilled receivables. Pro Forma Results of Operations (unaudited) The consolidated financial statements include the operating results of HT Systems from the date of acquisition. The following unaudited pro forma results of operations have been presented as if the HT Systems acquisition occurred on January 1, 2014:
(1)
HT Systems defers all revenue related to a customer engagement until PatientSecure is fully implemented and in production. The revenue patterns can fluctuate between periods due to customers delaying the start of implementation. Consequently, comparisons between the interim periods may not be indicative of future revenue patterns.
Three Months Ended
Nine Months Ended
September 30,
September 30,
(dollars in thousands, except per share data)
2015
2014
2015
2014
Pro forma revenue
$
29,282
$
26,738
$
86,073
$
72,725
Pro forma operating expenses
26,341
21,981
76,735
63,401
Pro forma net loss
(7,214
)
(4,410
)
(19,882
)
(13,851
)
Pro forma net loss per share basic and diluted
$
(0.29
)
$
(0.19
)
$
(0.82
)
$
(1.53
) This information is based on historical results of operations, adjusted for the allocations of purchase price and other acquisition accounting adjustments, and is not necessarily indicative of what the Company’s results would have been had it operated the businesses since January 1, 2014. For the three and nine months ended September 30, 2015, the Company’s consolidated revenue includes revenues from HT Systems of $712,000 and $883,000, respectively. Due to the continued integration of the combined business, it is impractical to determine the earnings of HT Systems beyond the measure of revenue. </t>
  </si>
  <si>
    <t>Trade Accounts Receivable, Net of Allowances</t>
  </si>
  <si>
    <t>Receivables [Abstract]</t>
  </si>
  <si>
    <t xml:space="preserve">4 . Trade accounts receivable, net of allowances The following table presents the Company’s trade accounts receivable, net:
September 30,
December 31,
(in thousands)
2015
2014
Trade accounts receivable (1)
$
25,696
$
25,615
Unbilled receivables (2)
1,255
80
Total trade accounts receivable
26,951
25,695
Allowance for doubtful accounts
(158
)
(161
)
Allowance for sales returns
(199
)
(199
)
Total allowance
(357
)
(360
)
Trade accounts receivable, net
$
26,594
$
25,335
(1)
Trade accounts receivables represent amounts due from customers when the Company has invoiced for product, maintenance and/or professional services and it has not yet received payment.
(2)
Unbilled receivables represent amounts due from customers when the Company has delivered the goods and services, but the Company has not invoiced the customer due to the contractual terms of the arrangement. As of September 30, 2015, the Company has $2.2 million of unbilled receivables primarily due to the acquisition of HT Systems, of which $1.3 million is included in total trade accounts receivable and $874,000 is included in other assets in the consolidated balance sheets for the long-term portion of the commitment. </t>
  </si>
  <si>
    <t>Fair Value Measurements</t>
  </si>
  <si>
    <t>Fair Value Disclosures [Abstract]</t>
  </si>
  <si>
    <t xml:space="preserve">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The Company’s cash equivalents primarily consist of money market funds recorded at cost, which approximates fair value based on quoted prices for assets traded in active markets. The contingent consideration liabilities are recorded at fair value determined using a probability weighted discounted cash flow model primarily based upon future revenue and sales projections. The following table sets forth the Company’s assets and liabilities which are measured at fair value on a recurring basis by level within the fair value hierarchy:
Fair value measurements at September 30, 2015
Total
(in thousands)
Level 1
Level 2
Level 3
carrying value
Assets
Cash equivalents:
Money market funds
$
5,689
$
-
$
-
$
5,689
Certificates of deposit
-
97
-
97
Liabilities
Contingent consideration
-
-
703
703
Fair value measurements at December 31, 2014
Total
(in thousands)
Level 1
Level 2
Level 3
carrying value
Assets
Cash equivalents:
Money market funds
$
33,184
$
-
$
-
$
33,184
Certificates of deposit
-
97
-
97
Liabilities
Contingent consideration
-
-
632
632
(c) Assets and liabilities measured on a non-recurring basis There were no fair value measurements on a non-recurring basis as of December 31, 2014. During the six months ended June 30, 2015, the Company completed an acquisition of HT Systems. Under the Acquisition method of accounting, the Company allocated the purchase price to the identifiable assets and liabilities based on their estimated fair values which are level 3 inputs. Refer to Note 3 “Business combination” for additional information. (d) Level 3 fair value measurements Contingent consideration The contingent liability associated with the acquisition of Validus is based on an earn-out capped at $9.8 million to be paid based on revenue generated using the respective purchased intellectual properties. The Company re-measures the fair value of the contingent liability at each balance sheet date based on the present value of forecasted revenues through December 31, 2016. The changes in the fair value are primarily due to the difference in actual revenue earned to date versus the initial projections and revisions to the timing and amount of forecasted future revenues. The resulting forecasted revenues are then discounted using a rate that reflects the uncertainty surrounding the expected outcomes, which the Company believes is appropriate and representative of a market participant assumption. The following table presents a reconciliation of the contingent liability measured at fair value using significant unobservable inputs, and the revaluation amount recorded in the Company’s consolidated statements of operations as a result of the change in fair value:
September 30,
December 31,
(in thousands)
2015
2014
Beginning balance as of January 1 st
$
632
$
1,008
Revaluation recognized in general and administrative expenses in the corresponding statements of operations
71
(376
)
Ending balance
$
703
$
632
This following table presents the significant unobservable inputs used in the valuation of the contingent liability:
September 30,
December 31,
2015
2014
Discount Rate
17
%
17
% (e) Other financial instruments The carrying amounts reflected in the consolidated balance sheets for cash and cash equivalents (which are comprised primarily of deposit accounts), accounts receivable, prepaid expenses, other current assets, accounts payable, and accrued expenses approximate fair value due to their short-term maturities. </t>
  </si>
  <si>
    <t>Intangible Assets</t>
  </si>
  <si>
    <t>Goodwill And Intangible Assets Disclosure [Abstract]</t>
  </si>
  <si>
    <t xml:space="preserve">6. Intangible assets
(a)
Purchased intangible assets Acquisition of HT Systems On April 30, 2015, the Company acquired the following intangible assets as a result of its acquisition of HT Systems:
Useful lives
(in thousands)
Amount
(in years)
Technology
$
2,199
7
Trade name
252
4
Non-compete agreement
437
5
Customer contracts and relationships
403
7
$
3,291
During the three and nine months ended September 30, 2015, the Company recorded $131,000 and $218,000, respectively, of amortization expense of purchased intangible assets. Amortization expense of $109,000 and $196,000 was recorded in the cost of revenues for the three and nine months ended September 30, 2015, respectively. Amortization expense of $22,000 was recorded in general and administrative expenses for the three and nine months ended September 30, 2015. The estimated future amortization of purchased intangible assets, acquired in the acquisition of HT Systems, as of September 30, 2015 are as follows:
(in thousands)
Amount
2015 (remaining 3 months)
$
130
2016
522
2017
522
2018
522
2019
480
Thereafter
897
$
3,073
Patents On June 3, 2015, the Company acquired three patents with an aggregate purchase price of $437,000, which includes $37,000 of legal fees and $36,364 of brokers fees associated with the procurement of the patents. The patents will be amortized on a straight-line basis over 9 years. During the three and nine months ended September 30, 2015, the Company recorded $12,000 and $16,000 of amortization expense to general and administrative expenses in the consolidated statement of operations. The estimated future amortization of three patents purchased as of September 30, 2015 are as follows:
(in thousands)
Amount
2015 (remaining 3 months)
$
12
2016
49
2017
49
2018
49
2019
49
Thereafter
213
$
421
(b)
Internally-developed software costs During the three months ended September 30, 2015, the Company recorded $415,000 of costs associated with an internally developed software project for one of its existing product offerings. The costs, which primarily consist of third party developer expenses, are included in Intangible assets in the consolidated balance sheets. For additional information regarding the Company’s accounting policy for capitalizing internally developed software costs, see Note 2. </t>
  </si>
  <si>
    <t>Accrued Expenses and Other Current Liabilities</t>
  </si>
  <si>
    <t>Payables And Accruals [Abstract]</t>
  </si>
  <si>
    <t xml:space="preserve">7. Accrued expenses and other current liabilities The following table presents the details of the Company’s accrued expenses and other current liabilities:
September 30,
December 31,
(in thousands)
2015
2014
Accrued payroll and related
$
5,696
$
7,839
Accrued taxes (1)
751
1,144
Other accrued expenses
2,896
1,582
$
9,343
$
10,565
(1)
Accrued taxes consist of accruals for foreign and state taxes, sales and use taxes, value added taxes due in foreign jurisdictions and franchise taxes. </t>
  </si>
  <si>
    <t>Warranty Obligations</t>
  </si>
  <si>
    <t>Guarantees [Abstract]</t>
  </si>
  <si>
    <t xml:space="preserve">8. Warranty obligations The Company maintains an allowance for warranty obligations that may be incurred under its limited warranty. Factors that affect the Company’s allowance for warranty obligations include the number of installed units currently under warranty, historical and anticipated rates of warranty claims on those units, and the cost per claim to satisfy the Company’s warranty obligation. The following table presents the details of the Company’s allowance for warranty obligations:
September 30,
December 31,
(in thousands)
2015
2014
Beginning balance
$
40
$
93
Provision for estimated claims
39
5
Adjustment to estimate
—
(51
)
Settlement of claims
(39
)
(7
)
Ending balance
$
40
$
40
The warranty obligations are included in accrued expenses and other current liabilities in the consolidated balance sheets presented. </t>
  </si>
  <si>
    <t>Debt</t>
  </si>
  <si>
    <t>Debt Disclosure [Abstract]</t>
  </si>
  <si>
    <t>9. Debt Bank credit facility The Company has a revolving credit facility with a bank pursuant to a Loan and Security Agreement dated January 30, 2009 (the “Revolving Credit Facility”). In February 2014, the Company modified the revolving credit agreement that had expired in October 2013 and extended the maturity date to February 2015. In February 2015, the Company amended its revolving credit facility to extend the maturity through April 2015. In April 2015, the Company further amended its revolving credit facility to extend the maturity through April 2016 and increased the borrowing limit from $10.0 million to $15.0 million based primarily on accounts receivable, and is subject to certain financial covenants requiring the Company to maintain minimum levels of liquidity. Outstanding borrowings accrue interest at the Wall Street Journal published prime rate plus 0.75%. Substantially all of the assets of the Company are pledged as collateral. At September 30, 2015 and December 31, 2014, there was no outstanding balance under the revolving credit facility.</t>
  </si>
  <si>
    <t>Commitments and Contingencies</t>
  </si>
  <si>
    <t>Commitments And Contingencies Disclosure [Abstract]</t>
  </si>
  <si>
    <t xml:space="preserve">10. Commitments and contingencies (a) Operating lease obligations On January 16, 2015, the Company amended its lease agreement for its corporate headquarters in Lexington, Massachusetts to lease approximately 21,000 of additional square footage. The amendment increased the total square footage leased to approximately 93,000 and extended the term through December 2021. The additional rent expense is approximately $7.9 million and the landlord has agreed to contribute approximately $735,000 towards leasehold improvements. On April 30, 2015, the Company assumed a lease for approximately 3,500 square feet with a term expiring on March 31, 2016 as a result of its acquisition of HT Systems. The leased property is located in Tampa, Florida and is between HT Systems and a separate entity owned by the selling equity-holders of HT Systems. The remaining lease payments are $30,000. (b) Litigation The Company is not presently a party to any litigation that it believes might have a material adverse effect on its business operations or financial statements. (c) Indemnifications As permitted under Delaware law, the Company’s Certificate of Incorporation and By Laws provide that the Company indemnify its stockholders, officers, directors, and partners, and each person controlling the stock held for certain events or occurrences that happen by reason of the relationship with or position held at the Company. The Company’s agreements with customers generally require the Company to indemnify the customer against claims in which the Company’s products infringe third-party patents, copyrights, or trademarks, and indemnify against product liability matters. As of September 30, 2015 and December 31,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si>
  <si>
    <t>Accumulated Other Comprehensive Loss</t>
  </si>
  <si>
    <t>Equity [Abstract]</t>
  </si>
  <si>
    <t>11. Accumulated other comprehensive loss The following table presents the changes in accumulated other comprehensive loss before taxes, as the tax effect is not material to the consolidated financial statements:
Foreign
Currency
Affected
Translation
statement where net
(in thousands)
Adjustments
income is presented
Balance at January 1, 2014
(145
)
Other comprehensive loss
(100
)
Amounts reclassified from accumulated other comprehensive income:
Closure of foreign branch
145
Other income (expense)
Net current-period other comprehensive loss
45
Balance at December 31, 2014
(100
)
Other comprehensive loss
15
Amounts reclassified from accumulated other comprehensive income:
Closure of foreign branch
(34
)
Other income (expense)
Net current-period other comprehensive loss
(19
)
Balance at September 30, 2015
$
(119
)</t>
  </si>
  <si>
    <t>Stock Award Plans and Stock Based Compensation</t>
  </si>
  <si>
    <t>Disclosure Of Compensation Related Costs Sharebased Payments [Abstract]</t>
  </si>
  <si>
    <t>12. Stock award plans and stock based compensation (a) Equity incentive plan In May 2014, the Company’s 2014 Stock Option and Incentive Plan (“2014 Plan”), was adopted by the Company’s board of directors and approved by its stockholders and became effective in June 2014. The 2014 Plan replaces the Amended and Restated 2002 Stock Option and Incentive Plan (“2002 Plan”) as the Company’s board of directors has determined not to make additional awards under the 2002 Plan. The 2014 Plan allows the compensation committee to make equity-based incentive awards to the Company’s officers, employees, directors and other key persons (including consultants). Stock options expire no later than 10 years from the date of grant and generally vest over a period of four years. At the discretion of the Board of Directors, certain option grants may be immediately exercisable but subject to a right to repurchase, at cost, pursuant to the vesting schedule of the individual grant. During the nine months ended September 30, 2015, the Company granted 1,669,050 options to purchase common stock at a weighted average exercise price of $13.81. During the nine months ended September 30, 2015, the Company granted 15,306 restricted stock awards at a fair market value of $14.70. The restricted stock awards vest quarterly over a one-year period. At September 30, 2015, there were 1,935,861 shares available for future grant under the 2014 Plan. (b) Employee stock purchase plan In May 2014, the Company’s board of directors adopted and its stockholders approved the Employee Stock Purchase Plan (“ESPP”). Each employee who is a participant in the ESPP may purchase shares by authorizing payroll deductions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common stock on the first business day or the last business day of the offering period, whichever is lower. All offering periods will be for six months and begin on March 1 st 1 st At February 27, 2015, the Company issued 58,793 shares of common stock at a purchase price of $11.64. At August 31, 2015, the Company issued 45,969 shares of common stock at a purchase price of $11.63. At September 30, 2015, there were 581,064 shares available for future grant under the ESPP. (c) Early exercise of stock options The Company issues stock option agreements to Company executives and members of the Board of Directors, which may permit options to be exercised at any time. The Company may also include an early exercise provision for incentive stock option agreements at its discretion. The unvested shares of common stock exercised are subject to the Company’s right to repurchase at the original exercise price upon termination of employment or other relationship. At September 30, 2015 and December 31, 2014, a total of 26,250 and 40,202 shares of unvested stock options exercised were subject to repurchase at an aggregate price of $121,800 and $184,000, respectively. These amounts are recorded as accrued and other current liabilities in the Company’s consolidated balance sheets and will be reclassified to equity as the Company’s repurchase right lapses. During the three months ended September 30, 2015 and 2014, 4,375 and 5,626 stock options associated with the early exercise vested, respectively. During the nine months ended September 30, 2015 and 2014, 13,952 and 16,878 stock options associated with the early exercise vested, respectively. (d) Valuation of share-based compensation The Company utilizes the Black-Scholes option-pricing model to estimate the fair value of stock options awarded to employees and rights to acquire stock under the ESPP, which requires several key assumptions to be made. Weighted average assumptions related to stock options used to apply this model were as follows:
Three Months ended
Nine Months ended
September 30,
September 30,
2015
2014
2015
2014
Risk-free interest rate(1)
1.74% - 1.77
%
1.92
%
1.74% - 1.77
%
1.92
%
Expected life (years)(2)
6.02
6.09
6.02
6.04
Expected dividend yield(3)
—
%
—
%
—
%
—
%
Expected volatility of underlying stock(4)
45% - 47
%
54
%
45% - 47
%
55
% The assumptions used to estimate the fair value of the rights to acquire stock under the ESPP during the initial offering period ending on February 28, 2015 were as follows:
Risk-free interest rate(1)
0.08
%
Expected life (years)(2)
0.68
Expected dividend yield(3)
—
%
Expected volatility of underlying stock(4)
40
% The assumptions used to estimate the fair value of the rights to acquire stock under the ESPP during the offering beginning on March 1, 2015 were as follows:
Risk-free interest rate(1)
0.07
%
Expected life (years)(2)
0.50
Expected dividend yield(3)
—
%
Expected volatility of underlying stock(4)
55
%
(1)
Risk-free interest rate
(2)
Expected term
(3)
Expected dividend yield
(4)
Expected volatility (e) Summary of share-based compensation expense The Company uses the straight-line attribution method to recognize expense for stock-based awards such that the expense associated with awards is evenly recognized throughout the period. Stock-based compensation included in costs and operating expenses related to the awards of stock options and the employee stock purchase plan are as follows:
Three Months ended
Nine Months ended
September 30,
September 30,
(in thousands)
2015
2014
2015
2014
Cost of maintenance and professional services
$
111
$
43
$
273
$
94
Research and development
346
147
894
353
Sales and marketing
307
150
775
358
General and administrative
451
121
1,054
321
Total
$
1,215
$
461
$
2,996
$
1,126</t>
  </si>
  <si>
    <t>Income Taxes</t>
  </si>
  <si>
    <t>Income Tax Disclosure [Abstract]</t>
  </si>
  <si>
    <t xml:space="preserve">13. Income taxes The Company operates in several tax jurisdictions and are subject to taxes in each country or jurisdiction in which it conducts business. Earnings from its activities outside of the United States are subject to local country income tax and may be subject to U.S. income tax. To date, the Company has incurred cumulative net losses and maintain a full valuation allowance on its net deferred tax assets. Therefore, the Company has not recorded any U.S. federal tax provisions for its earnings to date and its effective tax rate differs from statutory rates. The Company’s tax expense for earnings primarily relates to foreign income taxes, mainly from its international operations, and to a lesser extent, state income tax provisions. As of December 31, 2014, the Company’s valuation allowance related to income taxes was approximately $27.5 million. The Company is in a three year cumulative loss position in the United States. As a result, the Company maintains a full valuation allowance to reduce the carrying value of the related deferred tax assets to zero. The Company will continue to maintain a full valuation allowance for such tax assets until sustainable future levels of profitability are evident. The Company does not consider deferred tax liabilities related to indefinite lived assets to be sources of income, which can support the realizability of deferred tax assets, and has provided for tax expense and a corresponding deferred tax liability associated with these naked credits. Income tax expense related to the fair value of contingent consideration During the preparation of the Company’s financial statements for the three months ended June 30, 2015, the Company identified an error in its accounting for deferred income taxes in prior periods related to the Company’s deferred income tax accounting for its 2011 acquisition of Validus. Specifically, the Company should have, but did not, record deferred income tax expense in connection with post acquisition adjustments made to the contingent consideration recorded in connection with the acquisition. The Company has corrected this error by recording an out of period adjustment for the cumulative amount of deferred tax expense associated with these adjustments totaling $535,000, in its quarter ended June 30, 2015 financial statements. Had these tax amounts been recorded timely the Company would have recorded a reduction of tax expense of $5,700 and $13,500 in the three and six month interim periods ended June 30, 2015. During the three and nine months ended September 30, 2015 the Company recorded a reduction of tax expense of $10,900 and $24,400 as a result of the post-acquisition adjustments made to the contingent consideration during the periods presented. Income tax expense related to tax-deductible goodwill During the three months and nine months ended September 30, 2015, the Company recorded U.S. tax expense of $10,000 and $183,000, respectively, which is primarily related to the tax expense associated with indefinite lived deferred tax liabilities related to tax basis in acquired goodwill. The Company does not consider deferred tax liabilities related to indefinite lived assets to be sources of income which can support the realizability of deferred tax assets, and has provided for tax expense and a corresponding deferred tax liability associated with these indefinite lived deferred tax liabilities. As of September 30, 2015 and December 31, 2014, the Company had no uncertain positions or unrecorded liabilities for uncertain tax positions. Interest and penalty charges, if any, related to uncertain tax positions would be classified as income tax expense in the accompanying consolidated statements of operations. As of September 30, 2015 and December 31, 2014, the Company had no accrued interest or penalties related to uncertain tax positions. </t>
  </si>
  <si>
    <t>Computation of Net Loss Per Share</t>
  </si>
  <si>
    <t>Earnings Per Share [Abstract]</t>
  </si>
  <si>
    <t>14. Computation of net loss per share The Company calculates basic and diluted net loss per common share by dividing the net loss adjusted for the accretion on the redeemable convertible preferred stock by the weighted average number of common shares outstanding during the period. The Company has excluded all potentially dilutive shares, which include redeemable convertible preferred stock, warrant for common stock, common stock subject to repurchase and outstanding common stock options, from the weighted average number of common shares outstanding as their inclusion in the computation for all periods would be anti-dilutive due to net losses. The Company’s redeemable convertible preferred stock are participating securities as defined under the authoritative guidance, but are excluded from the earnings per share calculation as they do not have an obligation to share or fund in the Company’s net losses. The components of net loss per share are as follows:
Three Months Ended
Nine Months Ended
September 30,
September 30,
(in thousands, except per share data)
2015
2014
2015
2014
Numerator:
Net loss
$
(7,214
)
$
(4,454
)
$
(19,339
)
$
(15,073
)
Accretion of preferred stock
—
—
—
(2,442
)
Net loss attributable to common stockholders
$
(7,214
)
$
(4,454
)
$
(19,339
)
$
(17,515
)
Denominator:
Weighted average common shares outstanding used in computing basic and diluted net loss per common share
24,654
23,706
24,225
10,654
Net loss per share, basic and diluted
$
(0.29
)
$
(0.19
)
$
(0.80
)
$
(1.64
) The following common stock equivalents were excluded from the computation of diluted net loss per share attributable to common stockholders because they had an antidilutive impact:
Three and Nine Months Ended
September 30,
(in thousands)
2015
2014
Options to purchase common stock
4,201
3,631
Common stock subject to repurchase
38
46
Total
4,239
3,677</t>
  </si>
  <si>
    <t>Concentration of Risk and Off-Balance Sheet Risk</t>
  </si>
  <si>
    <t>Text Block [Abstract]</t>
  </si>
  <si>
    <t xml:space="preserve">15. Concentration of risk and off-balance sheet risk Financial instruments that subject the Company to significant concentrations of credit risk consist primarily of cash and cash equivalents and accounts receivable. The Company maintains substantially all of its cash and cash equivalents in institutional money market mutual funds. The fund provides daily liquidity and invests in a portfolio of short-term money market instruments. To manage accounts receivable credit risk, the Company continuously evaluates the creditworthiness of its customers and resellers and maintains allowances for potential credit losses. No customers or resellers accounted for 10% or more of revenues for the three and nine months ended September 30, 2015. One customer accounted for 10% or more of revenues during the three months ended September 30, 2014. No customer or reseller accounted for 10% or more of revenues during the nine months ended September 30, 2014. No customers or resellers accounted for 10% or more of accounts receivable at September 30, 2015 and December 31, 2014, respectively. The Company does not have any off-balance sheet arrangements and did not have any such arrangements during the nine months ended September 30, 2015 and the year ended December 31, 2014. </t>
  </si>
  <si>
    <t>Related Party Transactions</t>
  </si>
  <si>
    <t>Related Party Transactions [Abstract]</t>
  </si>
  <si>
    <t xml:space="preserve">16. Related Party Transactions The Company completed its acquisition of HT Systems on April 30, 2015. The Company may pay up to $5.0 million of potential additional earn-out consideration to the selling equity-holders, which will be determined based upon the achievement of certain sales targets over the two-year period following the transaction. The earn-out consideration will be paid to each of the selling equity-holders of HT Systems, based on their equity ownership of HT Systems prior to the acquisition, provided that such selling equity-holder remains an employee of the Company at the time the earn-out becomes payable. Each of the selling equity-holder has become employees of the Company effective upon close of the acquisition. One selling equity-holder is a member of the Company’s executive management team, but is not a director, executive officer or five percent holder of the Company’s equity securities. No payments associated with the earn-out have been made during the three and nine months ended September 30, 2015. The Company leases office space, located in Florida, under an operating lease agreement with a separate entity owned by the selling equity-holders of HT Systems. The lease is at a market rate with a one year term expiring on March 31, 2016. The Company made rental payments totaling $15,000 and $25,000 during the three and nine months ended September 30, 2015, respectively. </t>
  </si>
  <si>
    <t>Organization and Business (Policies)</t>
  </si>
  <si>
    <t>Basis of presentation and principles of consolidation</t>
  </si>
  <si>
    <t>(b) Basis of presentation and principles of consolidation The accompanying unaudited condensed consolidated financial statements have been prepared in accordance with accounting principles generally accepted in the United States of America (“U.S. GAAP”) for interim financial reporting and as required under the rules and regulations of the United States Securities and Exchange Commission (“SEC”), and on a basis substantially consistent with the audited consolidated financial statements of the Company as of and for the fiscal year ended December 31, 2014. The consolidated balance sheet at December 31, 2014 has been derived from the audited financial statements at that date, but does not include all of the disclosures required by U.S. GAAP. The accompanying unaudited condensed consolidated financial statements should be read in conjunction with the consolidated financial statements and notes thereto contained in the Company’s 2014 Annual Report on Form 10-K filed with the SEC on March 11, 2015. In the opinion of Company’s management, the accompanying unaudited condensed consolidated financial statements contain all adjustments (consisting of items of a normal and recurring nature) necessary to fairly present the financial position at September 30, 2015, the result of operations for the three and nine months ended September 30, 2015 and 2014 and cash flows for the nine months ended September 30, 2015 and 2014. Operating results for the nine months ended September 30, 2015 are not necessarily indicative of the results that may be expected for the year ending December 31, 2015, for any other interim period or for any other future year. The unaudited condensed consolidated financial statements include the accounts of the Company and its wholly owned subsidiaries, Imprivata Securities Corporation and Imprivata International, Inc., and its wholly owned subsidiaries Imprivata UK Limited and Imprivata Australia Pty. Ltd., as well as two branch offices. All intercompany balances and transactions have been eliminated in consolidation. In the first quarter of 2015, the Company closed its Netherlands branch office. Management believes the Company has sufficient cash and availability under its letter of credit to sustain operations through at least the next 12 months.</t>
  </si>
  <si>
    <t>Use of estimates</t>
  </si>
  <si>
    <t xml:space="preserve">(c) Use of estimates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 </t>
  </si>
  <si>
    <t>Foreign currency</t>
  </si>
  <si>
    <t>(d) Foreign currency 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Research and development and software development costs</t>
  </si>
  <si>
    <t>(a) Research and development and software development costs Research and development expenses consist primarily of salary and related expenses for the Company’s research and development staff, including benefits, bonuses and stock-based compensation; the cost of certain third-party contractor costs; and allocated overhead. Expenditures for research and development are expensed as incurred. Costs associated with the development of computer software for external sale are expensed prior to the establishment of technological feasibility of the software and capitalized thereafter until commercial release of the software. The Company has not historically incurred significant development costs after the establishment of technological feasibility, and as a result, no software development costs have been capitalized to date. Costs incurred during the application development stage of internal-use software projects, such as those used in the Company’s product offerings, are capitalized in accordance with the accounting guidance for costs of computer software developed for internal use. Capitalized costs include external consulting fees and payroll and payroll-related costs for employees in the Company’s research and development groups who are directly associated with, and who devote time to, the Company’s internal-use software projects during the application development stage. Capitalization begins when the planning stage is complete and the Company commits resources to the software project. Capitalization ceases when the software has been tested and is ready for its intended use. Amortization of the asset commences when the software is complete and placed in service. The Company internal-use software amortizes the completed costs .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t>
  </si>
  <si>
    <t>Recent accounting guidance</t>
  </si>
  <si>
    <t xml:space="preserve">(b) Recent accounting guidance Recently adopted accounting updates In September 2015, the Financial Accounting Standards Board (“FASB”) issued Accounting Standards Update (“ASU”) No. 2015-16 “Business Combinations (Topic 805): Simplifying the Accounting for Measurement-Period Adjustments.” The ASU eliminates the requirement for an acquirer in a business combination to account for measurement-period adjustments retrospectively. The new guidance requires that the cumulative impact of a measurement-period adjustment (including the impact on prior periods) be recognized in the reporting period in which the adjustment is identified. The guidance is effective for fiscal years beginning after December 15, 2015, and interim periods within those fiscal years. Early adoption is permitted for any interim and annual financial statements that have not yet been made available for issuance. The Company has elected early adoption of this guidance, effective in the third quarter ended September 30, 2015. During the three and nine months ended September 30, 2015, the Company recorded a measurement period adjustment which resulted in an immaterial impact. See note 3 for additional information. Accounting standards or updates not yet effective In May 2014, the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 In July 2015, the FASB issued ASU 2015-11, “ Simplifying the Measurement of Inventory In April 2015, the FASB issued an ASU No. 2015-03, “Interest—Imputation of Interest (Subtopic 835-30): Simplifying the Presentation of Debt Issuance Costs,” requiring debt issuance costs related to a recognized debt liability to be presented in the balance sheet as a direct deduction from the carrying amount of that debt, consistent with debt discounts. The accounting standard update will be effective for the Company for fiscal years beginning after December 15, 2015, and interim periods within those fiscal years on a retrospective basis, with early adoption permitted. The accounting standard update is a change in balance sheet presentation only and is not expected to have a material impact on the Company’s consolidated financial statements. In April 2015, the FASB issued ASU 2015-05, “Intangibles – Goodwill and Other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t>
  </si>
  <si>
    <t>Business Combination (Tables)</t>
  </si>
  <si>
    <t>Schedule of Purchase Consideration to Assets Acquired and Liabilities Assumed</t>
  </si>
  <si>
    <t>Under the acquisition method of accounting, the Company allocated the purchase price to the identifiable assets and liabilities based on their estimated fair value, which was determined by management using the best information available as of the date of the acquisition (Level 3 inputs). The allocation of the HT Systems purchase consideration to the identifiable assets acquired and liabilities assumed was as follows:
Useful lives
(dollars in thousands)
Amount
(in years)
Assets:
Accounts receivable
$
5,449
Prepaid expenses and other current assets
34
Property and equipment
59
3
Intangible assets
3,291
4 to 7
Liabilities assumed:
Accrued expenses
(85
)
Deferred revenue
(2,052
)
Net assets acquired
6,696
Goodwill
12,259
Total fair value consideration
$
18,955</t>
  </si>
  <si>
    <t>Schedule of Pro Forma Results of Operations</t>
  </si>
  <si>
    <t xml:space="preserve">The following unaudited pro forma results of operations have been presented as if the HT Systems acquisition occurred on January 1, 2014:
Three Months Ended
Nine Months Ended
September 30,
September 30,
(dollars in thousands, except per share data)
2015
2014
2015
2014
Pro forma revenue
$
29,282
$
26,738
$
86,073
$
72,725
Pro forma operating expenses
26,341
21,981
76,735
63,401
Pro forma net loss
(7,214
)
(4,410
)
(19,882
)
(13,851
)
Pro forma net loss per share basic and diluted
$
(0.29
)
$
(0.19
)
$
(0.82
)
$
(1.53
) </t>
  </si>
  <si>
    <t>Trade Accounts Receivable, Net of Allowances (Tables)</t>
  </si>
  <si>
    <t>Trade Accounts Receivable, Net</t>
  </si>
  <si>
    <t>The following table presents the Company’s trade accounts receivable, net:
September 30,
December 31,
(in thousands)
2015
2014
Trade accounts receivable (1)
$
25,696
$
25,615
Unbilled receivables (2)
1,255
80
Total trade accounts receivable
26,951
25,695
Allowance for doubtful accounts
(158
)
(161
)
Allowance for sales returns
(199
)
(199
)
Total allowance
(357
)
(360
)
Trade accounts receivable, net
$
26,594
$
25,335
(1)
Trade accounts receivables represent amounts due from customers when the Company has invoiced for product, maintenance and/or professional services and it has not yet received payment.
(2)
Unbilled receivables represent amounts due from customers when the Company has delivered the goods and services, but the Company has not invoiced the customer due to the contractual terms of the arrangement.</t>
  </si>
  <si>
    <t>Fair Value Measurements (Tables)</t>
  </si>
  <si>
    <t>Assets and Liabilities Measured at Fair Value on Recurring Basis</t>
  </si>
  <si>
    <t>The following table sets forth the Company’s assets and liabilities which are measured at fair value on a recurring basis by level within the fair value hierarchy:
Fair value measurements at September 30, 2015
Total
(in thousands)
Level 1
Level 2
Level 3
carrying value
Assets
Cash equivalents:
Money market funds
$
5,689
$
-
$
-
$
5,689
Certificates of deposit
-
97
-
97
Liabilities
Contingent consideration
-
-
703
703
Fair value measurements at December 31, 2014
Total
(in thousands)
Level 1
Level 2
Level 3
carrying value
Assets
Cash equivalents:
Money market funds
$
33,184
$
-
$
-
$
33,184
Certificates of deposit
-
97
-
97
Liabilities
Contingent consideration
-
-
632
632</t>
  </si>
  <si>
    <t>Reconciliation of Contingent Liability Measured at Fair Value</t>
  </si>
  <si>
    <t>The following table presents a reconciliation of the contingent liability measured at fair value using significant unobservable inputs, and the revaluation amount recorded in the Company’s consolidated statements of operations as a result of the change in fair value:
September 30,
December 31,
(in thousands)
2015
2014
Beginning balance as of January 1 st
$
632
$
1,008
Revaluation recognized in general and administrative expenses in the corresponding statements of operations
71
(376
)
Ending balance
$
703
$
632</t>
  </si>
  <si>
    <t>Significant Unobservable Inputs Used in Valuation of Contingent Liability</t>
  </si>
  <si>
    <t xml:space="preserve">This following table presents the significant unobservable inputs used in the valuation of the contingent liability:
September 30,
December 31,
2015
2014
Discount Rate
17
%
17
% </t>
  </si>
  <si>
    <t>Intangible Assets (Tables)</t>
  </si>
  <si>
    <t>Schedule of Intangible Assets as a Result of HT Systems Acquisition</t>
  </si>
  <si>
    <t>On April 30, 2015, the Company acquired the following intangible assets as a result of its acquisition of HT Systems:
Useful lives
(in thousands)
Amount
(in years)
Technology
$
2,199
7
Trade name
252
4
Non-compete agreement
437
5
Customer contracts and relationships
403
7
$
3,291</t>
  </si>
  <si>
    <t>Patents [Member]</t>
  </si>
  <si>
    <t>Schedule of Estimated Future Amortization of Intangible Assets</t>
  </si>
  <si>
    <t>The estimated future amortization of three patents purchased as of September 30, 2015 are as follows:
(in thousands)
Amount
2015 (remaining 3 months)
$
12
2016
49
2017
49
2018
49
2019
49
Thereafter
213
$
421</t>
  </si>
  <si>
    <t>HT Systems [Member]</t>
  </si>
  <si>
    <t>The estimated future amortization of purchased intangible assets, acquired in the acquisition of HT Systems, as of September 30, 2015 are as follows:
(in thousands)
Amount
2015 (remaining 3 months)
$
130
2016
522
2017
522
2018
522
2019
480
Thereafter
897
$
3,073</t>
  </si>
  <si>
    <t>Accrued Expenses and Other Current Liabilities (Tables)</t>
  </si>
  <si>
    <t>Summary of Accrued Expenses and Other Current Liabilities</t>
  </si>
  <si>
    <t>The following table presents the details of the Company’s accrued expenses and other current liabilities:
September 30,
December 31,
(in thousands)
2015
2014
Accrued payroll and related
$
5,696
$
7,839
Accrued taxes (1)
751
1,144
Other accrued expenses
2,896
1,582
$
9,343
$
10,565
(1)
Accrued taxes consist of accruals for foreign and state taxes, sales and use taxes, value added taxes due in foreign jurisdictions and franchise taxes.</t>
  </si>
  <si>
    <t>Warranty Obligations (Tables)</t>
  </si>
  <si>
    <t>Summary of Allowance for Warranty Obligations</t>
  </si>
  <si>
    <t>The following table presents the details of the Company’s allowance for warranty obligations:
September 30,
December 31,
(in thousands)
2015
2014
Beginning balance
$
40
$
93
Provision for estimated claims
39
5
Adjustment to estimate
—
(51
)
Settlement of claims
(39
)
(7
)
Ending balance
$
40
$
40</t>
  </si>
  <si>
    <t>Accumulated Other Comprehensive Loss (Tables)</t>
  </si>
  <si>
    <t>Schedule of Changes in Accumulated Other Comprehensive Loss Before Taxes</t>
  </si>
  <si>
    <t>The following table presents the changes in accumulated other comprehensive loss before taxes, as the tax effect is not material to the consolidated financial statements:
Foreign
Currency
Affected
Translation
statement where net
(in thousands)
Adjustments
income is presented
Balance at January 1, 2014
(145
)
Other comprehensive loss
(100
)
Amounts reclassified from accumulated other comprehensive income:
Closure of foreign branch
145
Other income (expense)
Net current-period other comprehensive loss
45
Balance at December 31, 2014
(100
)
Other comprehensive loss
15
Amounts reclassified from accumulated other comprehensive income:
Closure of foreign branch
(34
)
Other income (expense)
Net current-period other comprehensive loss
(19
)
Balance at September 30, 2015
$
(119
)</t>
  </si>
  <si>
    <t>Stock Award Plans and Stock Based Compensation (Tables)</t>
  </si>
  <si>
    <t>Schedule of Estimated Weighted-Average Assumptions Related to Stock Options Used in Calculation of Fair Value of Options Granted and Rights to Acquire Stock Under ESPP</t>
  </si>
  <si>
    <t>Weighted average assumptions related to stock options used to apply this model were as follows:
Three Months ended
Nine Months ended
September 30,
September 30,
2015
2014
2015
2014
Risk-free interest rate(1)
1.74% - 1.77
%
1.92
%
1.74% - 1.77
%
1.92
%
Expected life (years)(2)
6.02
6.09
6.02
6.04
Expected dividend yield(3)
—
%
—
%
—
%
—
%
Expected volatility of underlying stock(4)
45% - 47
%
54
%
45% - 47
%
55
%
The assumptions used to estimate the fair value of the rights to acquire stock under the ESPP during the initial offering period ending on February 28, 2015 were as follows:
Risk-free interest rate(1)
0.08
%
Expected life (years)(2)
0.68
Expected dividend yield(3)
—
%
Expected volatility of underlying stock(4)
40
% The assumptions used to estimate the fair value of the rights to acquire stock under the ESPP during the offering beginning on March 1, 2015 were as follows:
Risk-free interest rate(1)
0.07
%
Expected life (years)(2)
0.50
Expected dividend yield(3)
—
%
Expected volatility of underlying stock(4)
55
%
(1)
Risk-free interest rate
(2)
Expected term
(3)
Expected dividend yield
(4)
Expected volatility</t>
  </si>
  <si>
    <t>Schedule of Stock-Based Compensation Expense</t>
  </si>
  <si>
    <t>Stock-based compensation included in costs and operating expenses related to the awards of stock options and the employee stock purchase plan are as follows:
Three Months ended
Nine Months ended
September 30,
September 30,
(in thousands)
2015
2014
2015
2014
Cost of maintenance and professional services
$
111
$
43
$
273
$
94
Research and development
346
147
894
353
Sales and marketing
307
150
775
358
General and administrative
451
121
1,054
321
Total
$
1,215
$
461
$
2,996
$
1,126</t>
  </si>
  <si>
    <t>Computation of Net Loss Per Share (Tables)</t>
  </si>
  <si>
    <t>Summary of Components of Net Loss per Share</t>
  </si>
  <si>
    <t xml:space="preserve">The components of net loss per share are as follows:
Three Months Ended
Nine Months Ended
September 30,
September 30,
(in thousands, except per share data)
2015
2014
2015
2014
Numerator:
Net loss
$
(7,214
)
$
(4,454
)
$
(19,339
)
$
(15,073
)
Accretion of preferred stock
—
—
—
(2,442
)
Net loss attributable to common stockholders
$
(7,214
)
$
(4,454
)
$
(19,339
)
$
(17,515
)
Denominator:
Weighted average common shares outstanding used in computing basic and diluted net loss per common share
24,654
23,706
24,225
10,654
Net loss per share, basic and diluted
$
(0.29
)
$
(0.19
)
$
(0.80
)
$
(1.64
) </t>
  </si>
  <si>
    <t>Summary of Common Stock Equivalents Excluded from Computation of Diluted Net Loss per Share</t>
  </si>
  <si>
    <t>The following common stock equivalents were excluded from the computation of diluted net loss per share attributable to common stockholders because they had an antidilutive impact:
Three and Nine Months Ended
September 30,
(in thousands)
2015
2014
Options to purchase common stock
4,201
3,631
Common stock subject to repurchase
38
46
Total
4,239
3,677</t>
  </si>
  <si>
    <t>Organization and Business - Additional Information (Detail)</t>
  </si>
  <si>
    <t>Sep. 30, 2015Branches</t>
  </si>
  <si>
    <t>Incorporated state</t>
  </si>
  <si>
    <t>Delaware</t>
  </si>
  <si>
    <t>Month and Year of incorporation</t>
  </si>
  <si>
    <t>2001-05</t>
  </si>
  <si>
    <t>Number of branches</t>
  </si>
  <si>
    <t>Cash availability, term</t>
  </si>
  <si>
    <t>12 months</t>
  </si>
  <si>
    <t>Business Combination - Additional Information (Detail) - USD ($)</t>
  </si>
  <si>
    <t>Apr. 30, 2015</t>
  </si>
  <si>
    <t>Jun. 30, 2015</t>
  </si>
  <si>
    <t>Business Acquisition [Line Items]</t>
  </si>
  <si>
    <t>Business acquisition purchase price</t>
  </si>
  <si>
    <t>Compensation expense associated with earn-out consideration</t>
  </si>
  <si>
    <t>Decrease in goodwill</t>
  </si>
  <si>
    <t>Maintenance revenue</t>
  </si>
  <si>
    <t>Percentage of acquired equity interest</t>
  </si>
  <si>
    <t>100.00%</t>
  </si>
  <si>
    <t>Business acquisition amount of working capital adjustments</t>
  </si>
  <si>
    <t>Business acquisition total cash consideration paid</t>
  </si>
  <si>
    <t>Amount paid based on achieving certain sales target</t>
  </si>
  <si>
    <t>Payment period for payments based on achieving certain sales targets</t>
  </si>
  <si>
    <t>2 years</t>
  </si>
  <si>
    <t>Amount paid on retention-based payments</t>
  </si>
  <si>
    <t>Payment period for retention-based payments</t>
  </si>
  <si>
    <t>Additional retention payments for employees</t>
  </si>
  <si>
    <t>Business combination employee retention payments period, minimum</t>
  </si>
  <si>
    <t>8 months</t>
  </si>
  <si>
    <t>Business combination employee retention payments period, maximum</t>
  </si>
  <si>
    <t>20 months</t>
  </si>
  <si>
    <t>Business combination, acquisition related costs</t>
  </si>
  <si>
    <t>Working capital adjustment to pre-acquisition royalty receivables</t>
  </si>
  <si>
    <t>Increase in fair value of deferred revenue acquired</t>
  </si>
  <si>
    <t>Increase in unbilled receivables acquired</t>
  </si>
  <si>
    <t>Business Combination - Schedule of Purchase Consideration to Assets Acquired and Liabilities Assumed (Detail) - USD ($) $ in Thousands</t>
  </si>
  <si>
    <t>Assets:</t>
  </si>
  <si>
    <t>Intangible assets</t>
  </si>
  <si>
    <t>Property and equipment</t>
  </si>
  <si>
    <t>Property and equipment, useful life</t>
  </si>
  <si>
    <t>3 years</t>
  </si>
  <si>
    <t>Liabilities assumed:</t>
  </si>
  <si>
    <t>Accrued expenses</t>
  </si>
  <si>
    <t>Net assets acquired</t>
  </si>
  <si>
    <t>Total fair value consideration</t>
  </si>
  <si>
    <t>HT Systems [Member] | Minimum [Member]</t>
  </si>
  <si>
    <t>Finite lived intangible assets, useful life</t>
  </si>
  <si>
    <t>4 years</t>
  </si>
  <si>
    <t>HT Systems [Member] | Maximum [Member]</t>
  </si>
  <si>
    <t>7 years</t>
  </si>
  <si>
    <t>Business Combination - Schedule of Pro Forma Results of Operations (Detail) - HT Systems [Member] - USD ($) $ / shares in Units, $ in Thousands</t>
  </si>
  <si>
    <t>Pro forma revenue</t>
  </si>
  <si>
    <t>Pro forma operating expenses</t>
  </si>
  <si>
    <t>Pro forma net loss</t>
  </si>
  <si>
    <t>Pro forma net loss per share basic and diluted</t>
  </si>
  <si>
    <t>Trade Accounts Receivable, Net of Allowances - Trade Accounts Receivable, Net (Detail) - USD ($) $ in Thousands</t>
  </si>
  <si>
    <t>Accounts Notes And Loans Receivable [Line Items]</t>
  </si>
  <si>
    <t>Trade accounts receivable, net</t>
  </si>
  <si>
    <t>Trade Accounts Receivable [Member]</t>
  </si>
  <si>
    <t>Total trade accounts receivable</t>
  </si>
  <si>
    <t>Allowance for doubtful accounts</t>
  </si>
  <si>
    <t>Allowance for sales returns</t>
  </si>
  <si>
    <t>Total allowance</t>
  </si>
  <si>
    <t>Trade Accounts Receivable [Member] | Trade Accounts Receivable [Member]</t>
  </si>
  <si>
    <t>Trade accounts receivable</t>
  </si>
  <si>
    <t>Trade Accounts Receivable [Member] | Unbilled Receivables [Member]</t>
  </si>
  <si>
    <t>Unbilled receivables</t>
  </si>
  <si>
    <t>Trade Accounts Receivable, Net of Allowances - Additional Information (Detail) - USD ($)</t>
  </si>
  <si>
    <t>Unbilled receivables primarily due to the acquisition of HT Systems</t>
  </si>
  <si>
    <t>Fair Value Measurements - Assets and Liabilities Measured at Fair Value on Recurring Basis (Detail) - USD ($) $ in Thousands</t>
  </si>
  <si>
    <t>Dec. 31, 2013</t>
  </si>
  <si>
    <t>Liabilities</t>
  </si>
  <si>
    <t>Contingent consideration</t>
  </si>
  <si>
    <t>Fair Value Measurements on a Recurring Basis [Member]</t>
  </si>
  <si>
    <t>Money Market Funds [Member] | Fair Value Measurements on a Recurring Basis [Member]</t>
  </si>
  <si>
    <t>Assets</t>
  </si>
  <si>
    <t>Cash equivalents fair value on a recurring</t>
  </si>
  <si>
    <t>Certificates of Deposit [Member] | Fair Value Measurements on a Recurring Basis [Member]</t>
  </si>
  <si>
    <t>Level 1 [Member] | Money Market Funds [Member] | Fair Value Measurements on a Recurring Basis [Member]</t>
  </si>
  <si>
    <t>Level 2 [Member] | Certificates of Deposit [Member] | Fair Value Measurements on a Recurring Basis [Member]</t>
  </si>
  <si>
    <t>Level 3 [Member]</t>
  </si>
  <si>
    <t>Level 3 [Member] | Fair Value Measurements on a Recurring Basis [Member]</t>
  </si>
  <si>
    <t>Fair Value Measurements - Additional Information (Detail) - USD ($)</t>
  </si>
  <si>
    <t>Fair Value, Balance Sheet Grouping, Financial Statement Captions [Line Items]</t>
  </si>
  <si>
    <t>Contingent liability</t>
  </si>
  <si>
    <t>Fair Value, Measurements, Non-recurring [Member]</t>
  </si>
  <si>
    <t>Fair value measurements on a non-recurring basis</t>
  </si>
  <si>
    <t>Fair Value Measurements - Reconciliation of Contingent Liability Measured at Fair Value (Detail) - USD ($) $ in Thousands</t>
  </si>
  <si>
    <t>12 Months Ended</t>
  </si>
  <si>
    <t>Business Acquisition Contingent Consideration [Line Items]</t>
  </si>
  <si>
    <t>Revaluation recognized in general and administrative expenses in the corresponding statements of operations</t>
  </si>
  <si>
    <t>Ending balance</t>
  </si>
  <si>
    <t>Beginning balance</t>
  </si>
  <si>
    <t>Fair Value Measurements - Significant Unobservable Inputs Used in Valuation of Contingent Liability (Detail)</t>
  </si>
  <si>
    <t>Fair Value Inputs, Assets, Quantitative Information [Line Items]</t>
  </si>
  <si>
    <t>Discount Rate</t>
  </si>
  <si>
    <t>17.00%</t>
  </si>
  <si>
    <t>Intangible Assets - Schedule of Intangible Assets as a Result of HT Systems Acquisition (Detail) $ in Thousands</t>
  </si>
  <si>
    <t>Apr. 30, 2015USD ($)</t>
  </si>
  <si>
    <t>Acquisition of intangible assets</t>
  </si>
  <si>
    <t>Technology [Member]</t>
  </si>
  <si>
    <t>Acquisition of intangible assets, useful lives</t>
  </si>
  <si>
    <t>Trade Name [Member]</t>
  </si>
  <si>
    <t>Non-compete Agreements [Member]</t>
  </si>
  <si>
    <t>5 years</t>
  </si>
  <si>
    <t>Customer Contracts and Relationships [Member]</t>
  </si>
  <si>
    <t>Intangible Assets - Additional Information (Detail)</t>
  </si>
  <si>
    <t>Jun. 03, 2015USD ($)Patent</t>
  </si>
  <si>
    <t>Sep. 30, 2015USD ($)</t>
  </si>
  <si>
    <t>Finite-Lived Intangible Assets [Line Items]</t>
  </si>
  <si>
    <t>Number of patents acquired | Patent</t>
  </si>
  <si>
    <t>Aggregate purchase price of acquired patents</t>
  </si>
  <si>
    <t>Legal fees</t>
  </si>
  <si>
    <t>Payments for brokerage fees</t>
  </si>
  <si>
    <t>Patents amortized on a straight-line basis</t>
  </si>
  <si>
    <t>9 years</t>
  </si>
  <si>
    <t>Costs associated with internally developed software project</t>
  </si>
  <si>
    <t>General and Administrative [Member] | Patents [Member]</t>
  </si>
  <si>
    <t>Amortization expense</t>
  </si>
  <si>
    <t>HT Systems [Member] | Cost of Sales [Member]</t>
  </si>
  <si>
    <t>HT Systems [Member] | General and Administrative [Member]</t>
  </si>
  <si>
    <t>Intangible Assets - Schedule of Estimated Future Amortization of Intangible Assets (Detail) $ in Thousands</t>
  </si>
  <si>
    <t>2015 (remaining 3 months)</t>
  </si>
  <si>
    <t>Thereafter</t>
  </si>
  <si>
    <t>Accrued Expenses and Other Current Liabilities - Summary of Accrued Expenses and Other Current Liabilities (Detail) - USD ($) $ in Thousands</t>
  </si>
  <si>
    <t>Accrued payroll and related</t>
  </si>
  <si>
    <t>Accrued taxes</t>
  </si>
  <si>
    <t>Other accrued expenses</t>
  </si>
  <si>
    <t>Warranty Obligations - Summary of Allowance for Warranty Obligations (Detail) - USD ($) $ in Thousands</t>
  </si>
  <si>
    <t>Provision for estimated claims</t>
  </si>
  <si>
    <t>Adjustment to estimate</t>
  </si>
  <si>
    <t>Settlement of claims</t>
  </si>
  <si>
    <t>Debt - Additional Information (Detail) - Loan and Security Agreement [Member] - Revolving Credit Facility [Member] - USD ($)</t>
  </si>
  <si>
    <t>1 Months Ended</t>
  </si>
  <si>
    <t>Feb. 28, 2015</t>
  </si>
  <si>
    <t>Feb. 28, 2014</t>
  </si>
  <si>
    <t>Mar. 31, 2015</t>
  </si>
  <si>
    <t>Line of Credit Facility [Line Items]</t>
  </si>
  <si>
    <t>Credit facility maturity date</t>
  </si>
  <si>
    <t>Apr. 30,
		2016</t>
  </si>
  <si>
    <t>Apr. 30,
		2015</t>
  </si>
  <si>
    <t>Feb. 28,
		2015</t>
  </si>
  <si>
    <t>Maximum borrowing limit on accounts receivable</t>
  </si>
  <si>
    <t>Outstanding revolving credit facility</t>
  </si>
  <si>
    <t>Prime Rate</t>
  </si>
  <si>
    <t>Outstanding borrowings, interest rate</t>
  </si>
  <si>
    <t>0.75%</t>
  </si>
  <si>
    <t>Commitments and Contingencies - Additional Information (Detail)</t>
  </si>
  <si>
    <t>Jan. 16, 2015USD ($)ft²</t>
  </si>
  <si>
    <t>Apr. 30, 2015USD ($)ft²</t>
  </si>
  <si>
    <t>Leases Disclosure [Line Items]</t>
  </si>
  <si>
    <t>Additional rent expense | $</t>
  </si>
  <si>
    <t>Landlord contribution for leasehold improvement | $</t>
  </si>
  <si>
    <t>Lease agreement amendment</t>
  </si>
  <si>
    <t>Jan. 16,
		2015</t>
  </si>
  <si>
    <t>Lease payments | $</t>
  </si>
  <si>
    <t>Operating lease office space</t>
  </si>
  <si>
    <t>Operating lease termination year</t>
  </si>
  <si>
    <t>Mar. 31,
		2016</t>
  </si>
  <si>
    <t>Massachusetts [Member]</t>
  </si>
  <si>
    <t>Operating lease additional office space square feet</t>
  </si>
  <si>
    <t>Operating lease office space square feet</t>
  </si>
  <si>
    <t>Accumulated Other Comprehensive Loss - Schedule of Changes in Accumulated Other Comprehensive Loss Before Taxes (Detail) - USD ($) $ in Thousands</t>
  </si>
  <si>
    <t>Accumulated Other Comprehensive Income (Loss) [Line Items]</t>
  </si>
  <si>
    <t>Amounts reclassified from accumulated other comprehensive income:</t>
  </si>
  <si>
    <t>Net current-period other comprehensive loss</t>
  </si>
  <si>
    <t>Accumulated Translation Adjustment [Member]</t>
  </si>
  <si>
    <t>Stock Award Plans and Stock Based Compensation - Additional Information (Detail) - USD ($)</t>
  </si>
  <si>
    <t>Aug. 31, 2015</t>
  </si>
  <si>
    <t>Feb. 27, 2015</t>
  </si>
  <si>
    <t>Share-based Compensation Arrangement by Share-based Payment Award [Line Items]</t>
  </si>
  <si>
    <t>Stock options expiration period</t>
  </si>
  <si>
    <t>10 years</t>
  </si>
  <si>
    <t>Stock options vesting period</t>
  </si>
  <si>
    <t>Restricted stock, shares issued</t>
  </si>
  <si>
    <t>Employee stock purchase plan fair market value of the common stock</t>
  </si>
  <si>
    <t>85.00%</t>
  </si>
  <si>
    <t>Share based compensation unvested stock options</t>
  </si>
  <si>
    <t>Share based compensation stock options repurchase</t>
  </si>
  <si>
    <t>2014 Stock Option and Incentive Plan [Member]</t>
  </si>
  <si>
    <t>Number of shares granted</t>
  </si>
  <si>
    <t>Weighted average price</t>
  </si>
  <si>
    <t>Common stock, capital shares reserved for future instance</t>
  </si>
  <si>
    <t>Restricted Stock [Member]</t>
  </si>
  <si>
    <t>1 year</t>
  </si>
  <si>
    <t>Restricted stock, price per share</t>
  </si>
  <si>
    <t>Employee Stock Purchase Plan [Member]</t>
  </si>
  <si>
    <t>Common stock, purchase price</t>
  </si>
  <si>
    <t>Employee Stock Option [Member]</t>
  </si>
  <si>
    <t>Stock option associated with early exercise vested</t>
  </si>
  <si>
    <t>Stock Award Plans and Stock Based Compensation - Schedule of Estimated Weighted-Average Assumptions Related to Stock Options Used in Calculation of Fair Value of Options Granted and Rights to Acquire Stock Under ESPP (Detail)</t>
  </si>
  <si>
    <t>Risk-free interest rate</t>
  </si>
  <si>
    <t>1.92%</t>
  </si>
  <si>
    <t>Risk-free interest rate, minimum</t>
  </si>
  <si>
    <t>1.74%</t>
  </si>
  <si>
    <t>Risk-free interest rate, maximum</t>
  </si>
  <si>
    <t>1.77%</t>
  </si>
  <si>
    <t>Expected life (years)</t>
  </si>
  <si>
    <t>6 years 7 days</t>
  </si>
  <si>
    <t>6 years 1 month 2 days</t>
  </si>
  <si>
    <t>6 years 15 days</t>
  </si>
  <si>
    <t>Expected volatility of underlying stock</t>
  </si>
  <si>
    <t>54.00%</t>
  </si>
  <si>
    <t>55.00%</t>
  </si>
  <si>
    <t>Expected volatility of underlying stock, minimum</t>
  </si>
  <si>
    <t>45.00%</t>
  </si>
  <si>
    <t>Expected volatility of underlying stock, maximum</t>
  </si>
  <si>
    <t>47.00%</t>
  </si>
  <si>
    <t>0.08%</t>
  </si>
  <si>
    <t>0.07%</t>
  </si>
  <si>
    <t>8 months 5 days</t>
  </si>
  <si>
    <t>6 months</t>
  </si>
  <si>
    <t>40.00%</t>
  </si>
  <si>
    <t>Stock Award Plans and Stock Based Compensation - Schedule of Stock-Based Compensation Expense (Detail) - USD ($) $ in Thousands</t>
  </si>
  <si>
    <t>Cost of Maintenance and Professional Services [Member]</t>
  </si>
  <si>
    <t>Research and Development [Member]</t>
  </si>
  <si>
    <t>Sales and Marketing [Member]</t>
  </si>
  <si>
    <t>General and Administrative [Member]</t>
  </si>
  <si>
    <t>Income Taxes - Additional Information (Detail) - USD ($)</t>
  </si>
  <si>
    <t>6 Months Ended</t>
  </si>
  <si>
    <t>Valuation allowance related to income taxes</t>
  </si>
  <si>
    <t>Cumulative loss position in United States</t>
  </si>
  <si>
    <t>Deferred tax assets</t>
  </si>
  <si>
    <t>Deferred tax expense</t>
  </si>
  <si>
    <t>Reduction in tax expense</t>
  </si>
  <si>
    <t>U.S. tax expense</t>
  </si>
  <si>
    <t>Liability for uncertain tax positions</t>
  </si>
  <si>
    <t>Accrued interest or penalties related to uncertain tax positions</t>
  </si>
  <si>
    <t>Computation of Net Loss Per Share - Summary of Components of Net Loss per Share (Detail) - USD ($) $ / shares in Units, shares in Thousands, $ in Thousands</t>
  </si>
  <si>
    <t>Numerator:</t>
  </si>
  <si>
    <t>Denominator:</t>
  </si>
  <si>
    <t>Weighted average common shares outstanding used in computing basic and diluted net loss per common share</t>
  </si>
  <si>
    <t>Net loss per share, basic and diluted</t>
  </si>
  <si>
    <t>Computation of Net Loss Per Share - Summary of Common Stock Equivalents Excluded from Computation of Diluted Net Loss per Share (Detail) - shares shares in Thousands</t>
  </si>
  <si>
    <t>Antidilutive Securities Excluded from Computation of Earnings Per Share [Line Items]</t>
  </si>
  <si>
    <t>Antidilutive securities excluded from computation of diluted net loss per share</t>
  </si>
  <si>
    <t>Options to Purchase Common Stock [Member]</t>
  </si>
  <si>
    <t>Common Stock Subject to Repurchase [Member]</t>
  </si>
  <si>
    <t>Concentration of Risk and Off-Balance Sheet Risk - Additional Information (Detail) - Customer Concentration Risk - Customer</t>
  </si>
  <si>
    <t>Revenues [Member]</t>
  </si>
  <si>
    <t>Concentration Risk [Line Items]</t>
  </si>
  <si>
    <t>Number of customers or resellers accounted for 10% or more of revenues or accounts receivable</t>
  </si>
  <si>
    <t>Concentration risk percentage</t>
  </si>
  <si>
    <t>10.00%</t>
  </si>
  <si>
    <t>Accounts Receivable [Member]</t>
  </si>
  <si>
    <t>Related Party Transactions - Additional Information (Detail) - USD ($)</t>
  </si>
  <si>
    <t>Related Party Transaction [Line Items]</t>
  </si>
  <si>
    <t>Selling Members of HT Systems [Member] | HT Systems [Member]</t>
  </si>
  <si>
    <t>Payment associated with earn out</t>
  </si>
  <si>
    <t>Member of Executive Management Team [Member]</t>
  </si>
  <si>
    <t>Lease term</t>
  </si>
  <si>
    <t>Lease expiration period</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28015</v>
      </c>
    </row>
    <row spans="1:3" r="12">
      <c s="4" t="s" r="A12">
        <v>19</v>
      </c>
      <c s="4" t="s" r="B12">
        <v>20</v>
      </c>
    </row>
    <row spans="1:3" r="13">
      <c s="4" t="s" r="A13">
        <v>21</v>
      </c>
      <c s="4" t="s" r="B13">
        <v>22</v>
      </c>
    </row>
    <row spans="1:3" r="14">
      <c s="4" t="s" r="A14">
        <v>23</v>
      </c>
      <c s="5" t="n" r="C14">
        <v>25006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1925</v>
      </c>
      <c s="7" t="n" r="C3">
        <v>78524</v>
      </c>
    </row>
    <row spans="1:3" r="4">
      <c s="4" t="s" r="A4">
        <v>28</v>
      </c>
      <c s="5" t="n" r="B4">
        <v>26594</v>
      </c>
      <c s="5" t="n" r="C4">
        <v>25335</v>
      </c>
    </row>
    <row spans="1:3" r="5">
      <c s="4" t="s" r="A5">
        <v>29</v>
      </c>
      <c s="5" t="n" r="B5">
        <v>4819</v>
      </c>
      <c s="5" t="n" r="C5">
        <v>3516</v>
      </c>
    </row>
    <row spans="1:3" r="6">
      <c s="4" t="s" r="A6">
        <v>30</v>
      </c>
      <c s="5" t="n" r="B6">
        <v>83338</v>
      </c>
      <c s="5" t="n" r="C6">
        <v>107375</v>
      </c>
    </row>
    <row spans="1:3" r="7">
      <c s="4" t="s" r="A7">
        <v>31</v>
      </c>
      <c s="5" t="n" r="B7">
        <v>8109</v>
      </c>
      <c s="5" t="n" r="C7">
        <v>7640</v>
      </c>
    </row>
    <row spans="1:3" r="8">
      <c s="4" t="s" r="A8">
        <v>32</v>
      </c>
      <c s="5" t="n" r="B8">
        <v>13819</v>
      </c>
      <c s="5" t="n" r="C8">
        <v>1560</v>
      </c>
    </row>
    <row spans="1:3" r="9">
      <c s="4" t="s" r="A9">
        <v>33</v>
      </c>
      <c s="5" t="n" r="B9">
        <v>5131</v>
      </c>
      <c s="5" t="n" r="C9">
        <v>1499</v>
      </c>
    </row>
    <row spans="1:3" r="10">
      <c s="4" t="s" r="A10">
        <v>34</v>
      </c>
      <c s="5" t="n" r="B10">
        <v>898</v>
      </c>
      <c s="5" t="n" r="C10">
        <v>105</v>
      </c>
    </row>
    <row spans="1:3" r="11">
      <c s="4" t="s" r="A11">
        <v>35</v>
      </c>
      <c s="5" t="n" r="B11">
        <v>111295</v>
      </c>
      <c s="5" t="n" r="C11">
        <v>118179</v>
      </c>
    </row>
    <row spans="1:3" r="12">
      <c s="3" t="s" r="A12">
        <v>36</v>
      </c>
    </row>
    <row spans="1:3" r="13">
      <c s="4" t="s" r="A13">
        <v>37</v>
      </c>
      <c s="5" t="n" r="B13">
        <v>5402</v>
      </c>
      <c s="5" t="n" r="C13">
        <v>2498</v>
      </c>
    </row>
    <row spans="1:3" r="14">
      <c s="4" t="s" r="A14">
        <v>38</v>
      </c>
      <c s="5" t="n" r="B14">
        <v>9343</v>
      </c>
      <c s="5" t="n" r="C14">
        <v>10565</v>
      </c>
    </row>
    <row spans="1:3" r="15">
      <c s="4" t="s" r="A15">
        <v>39</v>
      </c>
      <c s="5" t="n" r="B15">
        <v>481</v>
      </c>
      <c s="5" t="n" r="C15">
        <v>625</v>
      </c>
    </row>
    <row spans="1:3" r="16">
      <c s="4" t="s" r="A16">
        <v>40</v>
      </c>
      <c s="5" t="n" r="B16">
        <v>240</v>
      </c>
      <c s="5" t="n" r="C16">
        <v>288</v>
      </c>
    </row>
    <row spans="1:3" r="17">
      <c s="4" t="s" r="A17">
        <v>41</v>
      </c>
      <c s="5" t="n" r="B17">
        <v>36265</v>
      </c>
      <c s="5" t="n" r="C17">
        <v>33120</v>
      </c>
    </row>
    <row spans="1:3" r="18">
      <c s="4" t="s" r="A18">
        <v>42</v>
      </c>
      <c s="5" t="n" r="B18">
        <v>525</v>
      </c>
      <c s="5" t="n" r="C18">
        <v>152</v>
      </c>
    </row>
    <row spans="1:3" r="19">
      <c s="4" t="s" r="A19">
        <v>43</v>
      </c>
      <c s="5" t="n" r="B19">
        <v>52256</v>
      </c>
      <c s="5" t="n" r="C19">
        <v>47248</v>
      </c>
    </row>
    <row spans="1:3" r="20">
      <c s="4" t="s" r="A20">
        <v>44</v>
      </c>
      <c s="5" t="n" r="B20">
        <v>5043</v>
      </c>
      <c s="5" t="n" r="C20">
        <v>4021</v>
      </c>
    </row>
    <row spans="1:3" r="21">
      <c s="4" t="s" r="A21">
        <v>45</v>
      </c>
      <c s="5" t="n" r="B21">
        <v>694</v>
      </c>
    </row>
    <row spans="1:3" r="22">
      <c s="4" t="s" r="A22">
        <v>46</v>
      </c>
      <c s="5" t="n" r="B22">
        <v>279</v>
      </c>
      <c s="5" t="n" r="C22">
        <v>619</v>
      </c>
    </row>
    <row spans="1:3" r="23">
      <c s="4" t="s" r="A23">
        <v>47</v>
      </c>
      <c s="5" t="n" r="B23">
        <v>1826</v>
      </c>
      <c s="5" t="n" r="C23">
        <v>1535</v>
      </c>
    </row>
    <row spans="1:3" r="24">
      <c s="4" t="s" r="A24">
        <v>48</v>
      </c>
      <c s="5" t="n" r="B24">
        <v>178</v>
      </c>
      <c s="5" t="n" r="C24">
        <v>480</v>
      </c>
    </row>
    <row spans="1:3" r="25">
      <c s="4" t="s" r="A25">
        <v>49</v>
      </c>
      <c s="7" t="n" r="B25">
        <v>60276</v>
      </c>
      <c s="7" t="n" r="C25">
        <v>53903</v>
      </c>
    </row>
    <row spans="1:3" r="26">
      <c s="4" t="s" r="A26">
        <v>50</v>
      </c>
      <c s="4" t="s" r="B26">
        <v>51</v>
      </c>
      <c s="4" t="s" r="C26">
        <v>51</v>
      </c>
    </row>
    <row spans="1:3" r="27">
      <c s="3" t="s" r="A27">
        <v>52</v>
      </c>
    </row>
    <row spans="1:3" r="28">
      <c s="4" t="s" r="A28">
        <v>53</v>
      </c>
      <c s="4" t="s" r="B28">
        <v>51</v>
      </c>
      <c s="4" t="s" r="C28">
        <v>51</v>
      </c>
    </row>
    <row spans="1:3" r="29">
      <c s="4" t="s" r="A29">
        <v>54</v>
      </c>
      <c s="7" t="n" r="B29">
        <v>25</v>
      </c>
      <c s="7" t="n" r="C29">
        <v>24</v>
      </c>
    </row>
    <row spans="1:3" r="30">
      <c s="4" t="s" r="A30">
        <v>55</v>
      </c>
      <c s="5" t="n" r="B30">
        <v>178003</v>
      </c>
      <c s="5" t="n" r="C30">
        <v>171903</v>
      </c>
    </row>
    <row spans="1:3" r="31">
      <c s="4" t="s" r="A31">
        <v>56</v>
      </c>
      <c s="5" t="n" r="B31">
        <v>-119</v>
      </c>
      <c s="5" t="n" r="C31">
        <v>-100</v>
      </c>
    </row>
    <row spans="1:3" r="32">
      <c s="4" t="s" r="A32">
        <v>57</v>
      </c>
      <c s="5" t="n" r="B32">
        <v>-126890</v>
      </c>
      <c s="5" t="n" r="C32">
        <v>-107551</v>
      </c>
    </row>
    <row spans="1:3" r="33">
      <c s="4" t="s" r="A33">
        <v>58</v>
      </c>
      <c s="5" t="n" r="B33">
        <v>51019</v>
      </c>
      <c s="5" t="n" r="C33">
        <v>64276</v>
      </c>
    </row>
    <row spans="1:3" r="34">
      <c s="4" t="s" r="A34">
        <v>59</v>
      </c>
      <c s="7" t="n" r="B34">
        <v>111295</v>
      </c>
      <c s="7" t="n" r="C34">
        <v>118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203</v>
      </c>
      <c s="2" t="s" r="B1">
        <v>1</v>
      </c>
    </row>
    <row spans="1:2" r="2">
      <c s="2" t="s" r="B2">
        <v>2</v>
      </c>
    </row>
    <row spans="1:2" r="3">
      <c s="3" t="s" r="A3">
        <v>156</v>
      </c>
    </row>
    <row spans="1:2" r="4">
      <c s="4" t="s" r="A4">
        <v>204</v>
      </c>
      <c s="4" t="s" r="B4">
        <v>205</v>
      </c>
    </row>
    <row spans="1:2" r="5">
      <c s="4" t="s" r="A5">
        <v>206</v>
      </c>
      <c s="4" t="s" r="B5">
        <v>207</v>
      </c>
    </row>
    <row spans="1:2" r="6">
      <c s="4" t="s" r="A6">
        <v>208</v>
      </c>
      <c s="4" t="s" r="B6">
        <v>209</v>
      </c>
    </row>
    <row spans="1:2" r="7">
      <c s="4" t="s" r="A7">
        <v>210</v>
      </c>
      <c s="4" t="s" r="B7">
        <v>211</v>
      </c>
    </row>
    <row spans="1:2" r="8">
      <c s="4" t="s" r="A8">
        <v>212</v>
      </c>
      <c s="4" t="s" r="B8">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214</v>
      </c>
      <c s="2" t="s" r="B1">
        <v>1</v>
      </c>
    </row>
    <row spans="1:2" r="2">
      <c s="2" t="s" r="B2">
        <v>2</v>
      </c>
    </row>
    <row spans="1:2" r="3">
      <c s="3" t="s" r="A3">
        <v>162</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9</v>
      </c>
      <c s="2" t="s" r="B1">
        <v>1</v>
      </c>
    </row>
    <row spans="1:2" r="2">
      <c s="2" t="s" r="B2">
        <v>2</v>
      </c>
    </row>
    <row spans="1:2" r="3">
      <c s="3" t="s" r="A3">
        <v>165</v>
      </c>
    </row>
    <row spans="1:2" r="4">
      <c s="4" t="s" r="A4">
        <v>220</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2</v>
      </c>
      <c s="2" t="s" r="B1">
        <v>1</v>
      </c>
    </row>
    <row spans="1:2" r="2">
      <c s="2" t="s" r="B2">
        <v>2</v>
      </c>
    </row>
    <row spans="1:2" r="3">
      <c s="3" t="s" r="A3">
        <v>168</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4" t="s" r="A3">
        <v>230</v>
      </c>
      <c s="4" t="s" r="B3">
        <v>231</v>
      </c>
    </row>
    <row spans="1:2" r="4">
      <c s="4" t="s" r="A4">
        <v>232</v>
      </c>
    </row>
    <row spans="1:2" r="5">
      <c s="4" t="s" r="A5">
        <v>233</v>
      </c>
      <c s="4" t="s" r="B5">
        <v>234</v>
      </c>
    </row>
    <row spans="1:2" r="6">
      <c s="4" t="s" r="A6">
        <v>235</v>
      </c>
    </row>
    <row spans="1:2" r="7">
      <c s="4" t="s" r="A7">
        <v>233</v>
      </c>
      <c s="4" t="s" r="B7">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7</v>
      </c>
      <c s="2" t="s" r="B1">
        <v>1</v>
      </c>
    </row>
    <row spans="1:2" r="2">
      <c s="2" t="s" r="B2">
        <v>2</v>
      </c>
    </row>
    <row spans="1:2" r="3">
      <c s="3" t="s" r="A3">
        <v>174</v>
      </c>
    </row>
    <row spans="1:2" r="4">
      <c s="4" t="s" r="A4">
        <v>238</v>
      </c>
      <c s="4" t="s"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0</v>
      </c>
      <c s="2" t="s" r="B1">
        <v>2</v>
      </c>
      <c s="2" t="s" r="C1">
        <v>25</v>
      </c>
    </row>
    <row spans="1:3" r="2">
      <c s="3" t="s" r="A2">
        <v>61</v>
      </c>
    </row>
    <row spans="1:3" r="3">
      <c s="4" t="s" r="A3">
        <v>62</v>
      </c>
      <c s="8" t="n" r="B3">
        <v>0.001</v>
      </c>
      <c s="8" t="n" r="C3">
        <v>0.001</v>
      </c>
    </row>
    <row spans="1:3" r="4">
      <c s="4" t="s" r="A4">
        <v>63</v>
      </c>
      <c s="5" t="n" r="B4">
        <v>20000000</v>
      </c>
      <c s="5" t="n" r="C4">
        <v>20000000</v>
      </c>
    </row>
    <row spans="1:3" r="5">
      <c s="4" t="s" r="A5">
        <v>64</v>
      </c>
      <c s="5" t="n" r="B5">
        <v>0</v>
      </c>
      <c s="5" t="n" r="C5">
        <v>0</v>
      </c>
    </row>
    <row spans="1:3" r="6">
      <c s="4" t="s" r="A6">
        <v>65</v>
      </c>
      <c s="8" t="n" r="B6">
        <v>0.001</v>
      </c>
      <c s="8" t="n" r="C6">
        <v>0.001</v>
      </c>
    </row>
    <row spans="1:3" r="7">
      <c s="4" t="s" r="A7">
        <v>66</v>
      </c>
      <c s="5" t="n" r="B7">
        <v>250000000</v>
      </c>
      <c s="5" t="n" r="C7">
        <v>250000000</v>
      </c>
    </row>
    <row spans="1:3" r="8">
      <c s="4" t="s" r="A8">
        <v>67</v>
      </c>
      <c s="5" t="n" r="B8">
        <v>24958464</v>
      </c>
      <c s="5" t="n" r="C8">
        <v>23742467</v>
      </c>
    </row>
    <row spans="1:3" r="9">
      <c s="4" t="s" r="A9">
        <v>68</v>
      </c>
      <c s="5" t="n" r="B9">
        <v>24958464</v>
      </c>
      <c s="5" t="n" r="C9">
        <v>23742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0</v>
      </c>
      <c s="2" t="s" r="B1">
        <v>1</v>
      </c>
    </row>
    <row spans="1:2" r="2">
      <c s="2" t="s" r="B2">
        <v>2</v>
      </c>
    </row>
    <row spans="1:2" r="3">
      <c s="3" t="s" r="A3">
        <v>177</v>
      </c>
    </row>
    <row spans="1:2" r="4">
      <c s="4" t="s" r="A4">
        <v>241</v>
      </c>
      <c s="4" t="s"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43</v>
      </c>
      <c s="2" t="s" r="B1">
        <v>1</v>
      </c>
    </row>
    <row spans="1:2" r="2">
      <c s="2" t="s" r="B2">
        <v>2</v>
      </c>
    </row>
    <row spans="1:2" r="3">
      <c s="3" t="s" r="A3">
        <v>186</v>
      </c>
    </row>
    <row spans="1:2" r="4">
      <c s="4" t="s" r="A4">
        <v>244</v>
      </c>
      <c s="4" t="s"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189</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195</v>
      </c>
    </row>
    <row spans="1:2" r="4">
      <c s="4" t="s" r="A4">
        <v>252</v>
      </c>
      <c s="4" t="s" r="B4">
        <v>253</v>
      </c>
    </row>
    <row spans="1:2" r="5">
      <c s="4" t="s" r="A5">
        <v>254</v>
      </c>
      <c s="4" t="s"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2"/>
  </cols>
  <sheetData>
    <row spans="1:2" r="1">
      <c s="1" t="s" r="A1">
        <v>256</v>
      </c>
      <c s="2" t="s" r="B1">
        <v>1</v>
      </c>
    </row>
    <row spans="1:2" r="2">
      <c s="2" t="s" r="B2">
        <v>257</v>
      </c>
    </row>
    <row spans="1:2" r="3">
      <c s="3" t="s" r="A3">
        <v>156</v>
      </c>
    </row>
    <row spans="1:2" r="4">
      <c s="4" t="s" r="A4">
        <v>258</v>
      </c>
      <c s="4" t="s" r="B4">
        <v>259</v>
      </c>
    </row>
    <row spans="1:2" r="5">
      <c s="4" t="s" r="A5">
        <v>260</v>
      </c>
      <c s="4" t="s" r="B5">
        <v>261</v>
      </c>
    </row>
    <row spans="1:2" r="6">
      <c s="4" t="s" r="A6">
        <v>262</v>
      </c>
      <c s="5" t="n" r="B6">
        <v>2</v>
      </c>
    </row>
    <row spans="1:2" r="7">
      <c s="4" t="s" r="A7">
        <v>263</v>
      </c>
      <c s="4" t="s" r="B7">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s="1" t="s" r="A1">
        <v>265</v>
      </c>
      <c s="2" t="s" r="B1">
        <v>266</v>
      </c>
      <c s="2" t="s" r="C1">
        <v>2</v>
      </c>
      <c s="2" t="s" r="D1">
        <v>267</v>
      </c>
      <c s="2" t="s" r="E1">
        <v>71</v>
      </c>
      <c s="2" t="s" r="F1">
        <v>2</v>
      </c>
      <c s="2" t="s" r="G1">
        <v>71</v>
      </c>
    </row>
    <row spans="1:7" r="2">
      <c s="3" t="s" r="A2">
        <v>268</v>
      </c>
    </row>
    <row spans="1:7" r="3">
      <c s="4" t="s" r="A3">
        <v>269</v>
      </c>
      <c s="7" t="n" r="F3">
        <v>18955000</v>
      </c>
    </row>
    <row spans="1:7" r="4">
      <c s="4" t="s" r="A4">
        <v>270</v>
      </c>
      <c s="7" t="n" r="C4">
        <v>0</v>
      </c>
      <c s="5" t="n" r="F4">
        <v>0</v>
      </c>
    </row>
    <row spans="1:7" r="5">
      <c s="4" t="s" r="A5">
        <v>271</v>
      </c>
      <c s="5" t="n" r="F5">
        <v>947000</v>
      </c>
    </row>
    <row spans="1:7" r="6">
      <c s="4" t="s" r="A6">
        <v>272</v>
      </c>
      <c s="7" t="n" r="D6">
        <v>24000</v>
      </c>
    </row>
    <row spans="1:7" r="7">
      <c s="4" t="s" r="A7">
        <v>75</v>
      </c>
      <c s="5" t="n" r="C7">
        <v>29282000</v>
      </c>
      <c s="7" t="n" r="E7">
        <v>25278000</v>
      </c>
      <c s="5" t="n" r="F7">
        <v>84886000</v>
      </c>
      <c s="7" t="n" r="G7">
        <v>67952000</v>
      </c>
    </row>
    <row spans="1:7" r="8">
      <c s="4" t="s" r="A8">
        <v>235</v>
      </c>
    </row>
    <row spans="1:7" r="9">
      <c s="3" t="s" r="A9">
        <v>268</v>
      </c>
    </row>
    <row spans="1:7" r="10">
      <c s="4" t="s" r="A10">
        <v>273</v>
      </c>
      <c s="4" t="s" r="B10">
        <v>274</v>
      </c>
    </row>
    <row spans="1:7" r="11">
      <c s="4" t="s" r="A11">
        <v>269</v>
      </c>
      <c s="7" t="n" r="B11">
        <v>19100000</v>
      </c>
    </row>
    <row spans="1:7" r="12">
      <c s="4" t="s" r="A12">
        <v>275</v>
      </c>
      <c s="5" t="n" r="B12">
        <v>120000</v>
      </c>
    </row>
    <row spans="1:7" r="13">
      <c s="4" t="s" r="A13">
        <v>276</v>
      </c>
      <c s="5" t="n" r="B13">
        <v>19000000</v>
      </c>
    </row>
    <row spans="1:7" r="14">
      <c s="4" t="s" r="A14">
        <v>277</v>
      </c>
      <c s="7" t="n" r="B14">
        <v>5000000</v>
      </c>
    </row>
    <row spans="1:7" r="15">
      <c s="4" t="s" r="A15">
        <v>278</v>
      </c>
      <c s="4" t="s" r="B15">
        <v>279</v>
      </c>
    </row>
    <row spans="1:7" r="16">
      <c s="4" t="s" r="A16">
        <v>280</v>
      </c>
      <c s="7" t="n" r="B16">
        <v>1900000</v>
      </c>
    </row>
    <row spans="1:7" r="17">
      <c s="4" t="s" r="A17">
        <v>281</v>
      </c>
      <c s="4" t="s" r="B17">
        <v>279</v>
      </c>
    </row>
    <row spans="1:7" r="18">
      <c s="4" t="s" r="A18">
        <v>282</v>
      </c>
      <c s="7" t="n" r="B18">
        <v>341000</v>
      </c>
    </row>
    <row spans="1:7" r="19">
      <c s="4" t="s" r="A19">
        <v>283</v>
      </c>
      <c s="4" t="s" r="B19">
        <v>284</v>
      </c>
    </row>
    <row spans="1:7" r="20">
      <c s="4" t="s" r="A20">
        <v>285</v>
      </c>
      <c s="4" t="s" r="B20">
        <v>286</v>
      </c>
    </row>
    <row spans="1:7" r="21">
      <c s="4" t="s" r="A21">
        <v>287</v>
      </c>
      <c s="5" t="n" r="C21">
        <v>0</v>
      </c>
      <c s="5" t="n" r="F21">
        <v>709000</v>
      </c>
    </row>
    <row spans="1:7" r="22">
      <c s="4" t="s" r="A22">
        <v>288</v>
      </c>
      <c s="5" t="n" r="C22">
        <v>69000</v>
      </c>
    </row>
    <row spans="1:7" r="23">
      <c s="4" t="s" r="A23">
        <v>289</v>
      </c>
      <c s="5" t="n" r="C23">
        <v>106000</v>
      </c>
    </row>
    <row spans="1:7" r="24">
      <c s="4" t="s" r="A24">
        <v>290</v>
      </c>
      <c s="5" t="n" r="C24">
        <v>1100000</v>
      </c>
    </row>
    <row spans="1:7" r="25">
      <c s="4" t="s" r="A25">
        <v>75</v>
      </c>
      <c s="7" t="n" r="C25">
        <v>712000</v>
      </c>
      <c s="7" t="n" r="F25">
        <v>88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91</v>
      </c>
      <c s="2" t="s" r="B1">
        <v>1</v>
      </c>
    </row>
    <row spans="1:4" r="2">
      <c s="2" t="s" r="B2">
        <v>2</v>
      </c>
      <c s="2" t="s" r="C2">
        <v>266</v>
      </c>
      <c s="2" t="s" r="D2">
        <v>25</v>
      </c>
    </row>
    <row spans="1:4" r="3">
      <c s="3" t="s" r="A3">
        <v>292</v>
      </c>
    </row>
    <row spans="1:4" r="4">
      <c s="4" t="s" r="A4">
        <v>293</v>
      </c>
      <c s="7" t="n" r="C4">
        <v>3291</v>
      </c>
    </row>
    <row spans="1:4" r="5">
      <c s="3" t="s" r="A5">
        <v>26</v>
      </c>
    </row>
    <row spans="1:4" r="6">
      <c s="4" t="s" r="A6">
        <v>32</v>
      </c>
      <c s="7" t="n" r="B6">
        <v>13819</v>
      </c>
      <c s="7" t="n" r="D6">
        <v>1560</v>
      </c>
    </row>
    <row spans="1:4" r="7">
      <c s="4" t="s" r="A7">
        <v>235</v>
      </c>
    </row>
    <row spans="1:4" r="8">
      <c s="3" t="s" r="A8">
        <v>292</v>
      </c>
    </row>
    <row spans="1:4" r="9">
      <c s="4" t="s" r="A9">
        <v>129</v>
      </c>
      <c s="5" t="n" r="B9">
        <v>5449</v>
      </c>
    </row>
    <row spans="1:4" r="10">
      <c s="4" t="s" r="A10">
        <v>29</v>
      </c>
      <c s="5" t="n" r="B10">
        <v>34</v>
      </c>
    </row>
    <row spans="1:4" r="11">
      <c s="4" t="s" r="A11">
        <v>294</v>
      </c>
      <c s="5" t="n" r="B11">
        <v>59</v>
      </c>
    </row>
    <row spans="1:4" r="12">
      <c s="4" t="s" r="A12">
        <v>293</v>
      </c>
      <c s="7" t="n" r="B12">
        <v>3291</v>
      </c>
    </row>
    <row spans="1:4" r="13">
      <c s="4" t="s" r="A13">
        <v>295</v>
      </c>
      <c s="4" t="s" r="B13">
        <v>296</v>
      </c>
    </row>
    <row spans="1:4" r="14">
      <c s="3" t="s" r="A14">
        <v>297</v>
      </c>
    </row>
    <row spans="1:4" r="15">
      <c s="4" t="s" r="A15">
        <v>298</v>
      </c>
      <c s="7" t="n" r="B15">
        <v>-85</v>
      </c>
    </row>
    <row spans="1:4" r="16">
      <c s="4" t="s" r="A16">
        <v>130</v>
      </c>
      <c s="5" t="n" r="B16">
        <v>-2052</v>
      </c>
    </row>
    <row spans="1:4" r="17">
      <c s="4" t="s" r="A17">
        <v>299</v>
      </c>
      <c s="5" t="n" r="B17">
        <v>6696</v>
      </c>
    </row>
    <row spans="1:4" r="18">
      <c s="3" t="s" r="A18">
        <v>26</v>
      </c>
    </row>
    <row spans="1:4" r="19">
      <c s="4" t="s" r="A19">
        <v>32</v>
      </c>
      <c s="5" t="n" r="B19">
        <v>12259</v>
      </c>
    </row>
    <row spans="1:4" r="20">
      <c s="4" t="s" r="A20">
        <v>300</v>
      </c>
      <c s="7" t="n" r="B20">
        <v>18955</v>
      </c>
    </row>
    <row spans="1:4" r="21">
      <c s="4" t="s" r="A21">
        <v>301</v>
      </c>
    </row>
    <row spans="1:4" r="22">
      <c s="3" t="s" r="A22">
        <v>292</v>
      </c>
    </row>
    <row spans="1:4" r="23">
      <c s="4" t="s" r="A23">
        <v>302</v>
      </c>
      <c s="4" t="s" r="B23">
        <v>303</v>
      </c>
    </row>
    <row spans="1:4" r="24">
      <c s="4" t="s" r="A24">
        <v>304</v>
      </c>
    </row>
    <row spans="1:4" r="25">
      <c s="3" t="s" r="A25">
        <v>292</v>
      </c>
    </row>
    <row spans="1:4" r="26">
      <c s="4" t="s" r="A26">
        <v>302</v>
      </c>
      <c s="4" t="s" r="B26">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70</v>
      </c>
      <c s="2" t="s" r="D1">
        <v>1</v>
      </c>
    </row>
    <row spans="1:5" r="2">
      <c s="2" t="s" r="B2">
        <v>2</v>
      </c>
      <c s="2" t="s" r="C2">
        <v>71</v>
      </c>
      <c s="2" t="s" r="D2">
        <v>2</v>
      </c>
      <c s="2" t="s" r="E2">
        <v>71</v>
      </c>
    </row>
    <row spans="1:5" r="3">
      <c s="3" t="s" r="A3">
        <v>268</v>
      </c>
    </row>
    <row spans="1:5" r="4">
      <c s="4" t="s" r="A4">
        <v>307</v>
      </c>
      <c s="7" t="n" r="B4">
        <v>29282</v>
      </c>
      <c s="7" t="n" r="C4">
        <v>26738</v>
      </c>
      <c s="7" t="n" r="D4">
        <v>86073</v>
      </c>
      <c s="7" t="n" r="E4">
        <v>72725</v>
      </c>
    </row>
    <row spans="1:5" r="5">
      <c s="4" t="s" r="A5">
        <v>308</v>
      </c>
      <c s="5" t="n" r="B5">
        <v>26341</v>
      </c>
      <c s="5" t="n" r="C5">
        <v>21981</v>
      </c>
      <c s="5" t="n" r="D5">
        <v>76735</v>
      </c>
      <c s="5" t="n" r="E5">
        <v>63401</v>
      </c>
    </row>
    <row spans="1:5" r="6">
      <c s="4" t="s" r="A6">
        <v>309</v>
      </c>
      <c s="7" t="n" r="B6">
        <v>-7214</v>
      </c>
      <c s="7" t="n" r="C6">
        <v>-4410</v>
      </c>
      <c s="7" t="n" r="D6">
        <v>-19882</v>
      </c>
      <c s="7" t="n" r="E6">
        <v>-13851</v>
      </c>
    </row>
    <row spans="1:5" r="7">
      <c s="4" t="s" r="A7">
        <v>310</v>
      </c>
      <c s="9" t="n" r="B7">
        <v>-0.29</v>
      </c>
      <c s="9" t="n" r="C7">
        <v>-0.19</v>
      </c>
      <c s="9" t="n" r="D7">
        <v>-0.82</v>
      </c>
      <c s="9" t="n" r="E7">
        <v>-1.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11</v>
      </c>
      <c s="2" t="s" r="B1">
        <v>1</v>
      </c>
    </row>
    <row spans="1:4" r="2">
      <c s="2" t="s" r="B2">
        <v>2</v>
      </c>
      <c s="2" t="s" r="C2">
        <v>71</v>
      </c>
      <c s="2" t="s" r="D2">
        <v>25</v>
      </c>
    </row>
    <row spans="1:4" r="3">
      <c s="3" t="s" r="A3">
        <v>312</v>
      </c>
    </row>
    <row spans="1:4" r="4">
      <c s="4" t="s" r="A4">
        <v>313</v>
      </c>
      <c s="7" t="n" r="B4">
        <v>26594</v>
      </c>
      <c s="7" t="n" r="D4">
        <v>25335</v>
      </c>
    </row>
    <row spans="1:4" r="5">
      <c s="4" t="s" r="A5">
        <v>314</v>
      </c>
    </row>
    <row spans="1:4" r="6">
      <c s="3" t="s" r="A6">
        <v>312</v>
      </c>
    </row>
    <row spans="1:4" r="7">
      <c s="4" t="s" r="A7">
        <v>315</v>
      </c>
      <c s="5" t="n" r="B7">
        <v>26951</v>
      </c>
      <c s="5" t="n" r="D7">
        <v>25695</v>
      </c>
    </row>
    <row spans="1:4" r="8">
      <c s="4" t="s" r="A8">
        <v>316</v>
      </c>
      <c s="5" t="n" r="B8">
        <v>-158</v>
      </c>
      <c s="5" t="n" r="D8">
        <v>-161</v>
      </c>
    </row>
    <row spans="1:4" r="9">
      <c s="4" t="s" r="A9">
        <v>317</v>
      </c>
      <c s="5" t="n" r="B9">
        <v>-199</v>
      </c>
      <c s="7" t="n" r="C9">
        <v>-199</v>
      </c>
    </row>
    <row spans="1:4" r="10">
      <c s="4" t="s" r="A10">
        <v>318</v>
      </c>
      <c s="5" t="n" r="B10">
        <v>-357</v>
      </c>
      <c s="5" t="n" r="D10">
        <v>-360</v>
      </c>
    </row>
    <row spans="1:4" r="11">
      <c s="4" t="s" r="A11">
        <v>313</v>
      </c>
      <c s="5" t="n" r="B11">
        <v>26594</v>
      </c>
      <c s="5" t="n" r="D11">
        <v>25335</v>
      </c>
    </row>
    <row spans="1:4" r="12">
      <c s="4" t="s" r="A12">
        <v>319</v>
      </c>
    </row>
    <row spans="1:4" r="13">
      <c s="3" t="s" r="A13">
        <v>312</v>
      </c>
    </row>
    <row spans="1:4" r="14">
      <c s="4" t="s" r="A14">
        <v>320</v>
      </c>
      <c s="5" t="n" r="B14">
        <v>25696</v>
      </c>
      <c s="5" t="n" r="D14">
        <v>25615</v>
      </c>
    </row>
    <row spans="1:4" r="15">
      <c s="4" t="s" r="A15">
        <v>321</v>
      </c>
    </row>
    <row spans="1:4" r="16">
      <c s="3" t="s" r="A16">
        <v>312</v>
      </c>
    </row>
    <row spans="1:4" r="17">
      <c s="4" t="s" r="A17">
        <v>322</v>
      </c>
      <c s="7" t="n" r="B17">
        <v>1255</v>
      </c>
      <c s="7" t="n" r="D17">
        <v>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2</v>
      </c>
      <c s="2" t="s" r="C1">
        <v>25</v>
      </c>
    </row>
    <row spans="1:3" r="2">
      <c s="3" t="s" r="A2">
        <v>312</v>
      </c>
    </row>
    <row spans="1:3" r="3">
      <c s="4" t="s" r="A3">
        <v>34</v>
      </c>
      <c s="7" t="n" r="B3">
        <v>898000</v>
      </c>
      <c s="7" t="n" r="C3">
        <v>105000</v>
      </c>
    </row>
    <row spans="1:3" r="4">
      <c s="4" t="s" r="A4">
        <v>235</v>
      </c>
    </row>
    <row spans="1:3" r="5">
      <c s="3" t="s" r="A5">
        <v>312</v>
      </c>
    </row>
    <row spans="1:3" r="6">
      <c s="4" t="s" r="A6">
        <v>324</v>
      </c>
      <c s="5" t="n" r="B6">
        <v>2200000</v>
      </c>
    </row>
    <row spans="1:3" r="7">
      <c s="4" t="s" r="A7">
        <v>315</v>
      </c>
      <c s="5" t="n" r="B7">
        <v>1300000</v>
      </c>
    </row>
    <row spans="1:3" r="8">
      <c s="4" t="s" r="A8">
        <v>34</v>
      </c>
      <c s="7" t="n" r="B8">
        <v>87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15800</v>
      </c>
      <c s="7" t="n" r="C4">
        <v>14133</v>
      </c>
      <c s="7" t="n" r="D4">
        <v>45017</v>
      </c>
      <c s="7" t="n" r="E4">
        <v>35632</v>
      </c>
    </row>
    <row spans="1:5" r="5">
      <c s="4" t="s" r="A5">
        <v>74</v>
      </c>
      <c s="5" t="n" r="B5">
        <v>13482</v>
      </c>
      <c s="5" t="n" r="C5">
        <v>11145</v>
      </c>
      <c s="5" t="n" r="D5">
        <v>39869</v>
      </c>
      <c s="5" t="n" r="E5">
        <v>32320</v>
      </c>
    </row>
    <row spans="1:5" r="6">
      <c s="4" t="s" r="A6">
        <v>75</v>
      </c>
      <c s="5" t="n" r="B6">
        <v>29282</v>
      </c>
      <c s="5" t="n" r="C6">
        <v>25278</v>
      </c>
      <c s="5" t="n" r="D6">
        <v>84886</v>
      </c>
      <c s="5" t="n" r="E6">
        <v>67952</v>
      </c>
    </row>
    <row spans="1:5" r="7">
      <c s="3" t="s" r="A7">
        <v>76</v>
      </c>
    </row>
    <row spans="1:5" r="8">
      <c s="4" t="s" r="A8">
        <v>73</v>
      </c>
      <c s="5" t="n" r="B8">
        <v>4442</v>
      </c>
      <c s="5" t="n" r="C8">
        <v>4287</v>
      </c>
      <c s="5" t="n" r="D8">
        <v>11954</v>
      </c>
      <c s="5" t="n" r="E8">
        <v>8922</v>
      </c>
    </row>
    <row spans="1:5" r="9">
      <c s="4" t="s" r="A9">
        <v>74</v>
      </c>
      <c s="5" t="n" r="B9">
        <v>5458</v>
      </c>
      <c s="5" t="n" r="C9">
        <v>4353</v>
      </c>
      <c s="5" t="n" r="D9">
        <v>15681</v>
      </c>
      <c s="5" t="n" r="E9">
        <v>12946</v>
      </c>
    </row>
    <row spans="1:5" r="10">
      <c s="4" t="s" r="A10">
        <v>77</v>
      </c>
      <c s="5" t="n" r="B10">
        <v>9900</v>
      </c>
      <c s="5" t="n" r="C10">
        <v>8640</v>
      </c>
      <c s="5" t="n" r="D10">
        <v>27635</v>
      </c>
      <c s="5" t="n" r="E10">
        <v>21868</v>
      </c>
    </row>
    <row spans="1:5" r="11">
      <c s="4" t="s" r="A11">
        <v>78</v>
      </c>
      <c s="5" t="n" r="B11">
        <v>19382</v>
      </c>
      <c s="5" t="n" r="C11">
        <v>16638</v>
      </c>
      <c s="5" t="n" r="D11">
        <v>57251</v>
      </c>
      <c s="5" t="n" r="E11">
        <v>46084</v>
      </c>
    </row>
    <row spans="1:5" r="12">
      <c s="3" t="s" r="A12">
        <v>79</v>
      </c>
    </row>
    <row spans="1:5" r="13">
      <c s="4" t="s" r="A13">
        <v>80</v>
      </c>
      <c s="5" t="n" r="B13">
        <v>8496</v>
      </c>
      <c s="5" t="n" r="C13">
        <v>6425</v>
      </c>
      <c s="5" t="n" r="D13">
        <v>23207</v>
      </c>
      <c s="5" t="n" r="E13">
        <v>19252</v>
      </c>
    </row>
    <row spans="1:5" r="14">
      <c s="4" t="s" r="A14">
        <v>81</v>
      </c>
      <c s="5" t="n" r="B14">
        <v>12959</v>
      </c>
      <c s="5" t="n" r="C14">
        <v>11129</v>
      </c>
      <c s="5" t="n" r="D14">
        <v>37976</v>
      </c>
      <c s="5" t="n" r="E14">
        <v>32764</v>
      </c>
    </row>
    <row spans="1:5" r="15">
      <c s="4" t="s" r="A15">
        <v>82</v>
      </c>
      <c s="5" t="n" r="B15">
        <v>4886</v>
      </c>
      <c s="5" t="n" r="C15">
        <v>3162</v>
      </c>
      <c s="5" t="n" r="D15">
        <v>14055</v>
      </c>
      <c s="5" t="n" r="E15">
        <v>8486</v>
      </c>
    </row>
    <row spans="1:5" r="16">
      <c s="4" t="s" r="A16">
        <v>83</v>
      </c>
      <c s="5" t="n" r="B16">
        <v>26341</v>
      </c>
      <c s="5" t="n" r="C16">
        <v>20716</v>
      </c>
      <c s="5" t="n" r="D16">
        <v>75238</v>
      </c>
      <c s="5" t="n" r="E16">
        <v>60502</v>
      </c>
    </row>
    <row spans="1:5" r="17">
      <c s="4" t="s" r="A17">
        <v>84</v>
      </c>
      <c s="5" t="n" r="B17">
        <v>-6959</v>
      </c>
      <c s="5" t="n" r="C17">
        <v>-4078</v>
      </c>
      <c s="5" t="n" r="D17">
        <v>-17987</v>
      </c>
      <c s="5" t="n" r="E17">
        <v>-14418</v>
      </c>
    </row>
    <row spans="1:5" r="18">
      <c s="3" t="s" r="A18">
        <v>85</v>
      </c>
    </row>
    <row spans="1:5" r="19">
      <c s="4" t="s" r="A19">
        <v>86</v>
      </c>
      <c s="5" t="n" r="B19">
        <v>-170</v>
      </c>
      <c s="5" t="n" r="C19">
        <v>-279</v>
      </c>
      <c s="5" t="n" r="D19">
        <v>-482</v>
      </c>
      <c s="5" t="n" r="E19">
        <v>-406</v>
      </c>
    </row>
    <row spans="1:5" r="20">
      <c s="4" t="s" r="A20">
        <v>87</v>
      </c>
      <c s="5" t="n" r="B20">
        <v>-10</v>
      </c>
      <c s="5" t="n" r="C20">
        <v>-65</v>
      </c>
      <c s="5" t="n" r="D20">
        <v>-31</v>
      </c>
      <c s="5" t="n" r="E20">
        <v>-130</v>
      </c>
    </row>
    <row spans="1:5" r="21">
      <c s="4" t="s" r="A21">
        <v>88</v>
      </c>
      <c s="5" t="n" r="B21">
        <v>-7139</v>
      </c>
      <c s="5" t="n" r="C21">
        <v>-4422</v>
      </c>
      <c s="5" t="n" r="D21">
        <v>-18500</v>
      </c>
      <c s="5" t="n" r="E21">
        <v>-14954</v>
      </c>
    </row>
    <row spans="1:5" r="22">
      <c s="4" t="s" r="A22">
        <v>89</v>
      </c>
      <c s="5" t="n" r="B22">
        <v>75</v>
      </c>
      <c s="5" t="n" r="C22">
        <v>32</v>
      </c>
      <c s="5" t="n" r="D22">
        <v>839</v>
      </c>
      <c s="5" t="n" r="E22">
        <v>119</v>
      </c>
    </row>
    <row spans="1:5" r="23">
      <c s="4" t="s" r="A23">
        <v>90</v>
      </c>
      <c s="5" t="n" r="B23">
        <v>-7214</v>
      </c>
      <c s="5" t="n" r="C23">
        <v>-4454</v>
      </c>
      <c s="5" t="n" r="D23">
        <v>-19339</v>
      </c>
      <c s="5" t="n" r="E23">
        <v>-15073</v>
      </c>
    </row>
    <row spans="1:5" r="24">
      <c s="4" t="s" r="A24">
        <v>91</v>
      </c>
      <c s="5" t="n" r="E24">
        <v>-2442</v>
      </c>
    </row>
    <row spans="1:5" r="25">
      <c s="4" t="s" r="A25">
        <v>92</v>
      </c>
      <c s="7" t="n" r="B25">
        <v>-7214</v>
      </c>
      <c s="7" t="n" r="C25">
        <v>-4454</v>
      </c>
      <c s="7" t="n" r="D25">
        <v>-19339</v>
      </c>
      <c s="7" t="n" r="E25">
        <v>-17515</v>
      </c>
    </row>
    <row spans="1:5" r="26">
      <c s="3" t="s" r="A26">
        <v>93</v>
      </c>
    </row>
    <row spans="1:5" r="27">
      <c s="4" t="s" r="A27">
        <v>94</v>
      </c>
      <c s="9" t="n" r="B27">
        <v>-0.29</v>
      </c>
      <c s="9" t="n" r="C27">
        <v>-0.19</v>
      </c>
      <c s="9" t="n" r="D27">
        <v>-0.8</v>
      </c>
      <c s="9" t="n" r="E27">
        <v>-1.64</v>
      </c>
    </row>
    <row spans="1:5" r="28">
      <c s="3" t="s" r="A28">
        <v>95</v>
      </c>
    </row>
    <row spans="1:5" r="29">
      <c s="4" t="s" r="A29">
        <v>94</v>
      </c>
      <c s="5" t="n" r="B29">
        <v>24654</v>
      </c>
      <c s="5" t="n" r="C29">
        <v>23706</v>
      </c>
      <c s="5" t="n" r="D29">
        <v>24225</v>
      </c>
      <c s="5" t="n" r="E29">
        <v>10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5</v>
      </c>
      <c s="2" t="s" r="B1">
        <v>2</v>
      </c>
      <c s="2" t="s" r="C1">
        <v>25</v>
      </c>
      <c s="2" t="s" r="D1">
        <v>326</v>
      </c>
    </row>
    <row spans="1:4" r="2">
      <c s="3" t="s" r="A2">
        <v>327</v>
      </c>
    </row>
    <row spans="1:4" r="3">
      <c s="4" t="s" r="A3">
        <v>328</v>
      </c>
      <c s="7" t="n" r="B3">
        <v>9800</v>
      </c>
    </row>
    <row spans="1:4" r="4">
      <c s="4" t="s" r="A4">
        <v>329</v>
      </c>
    </row>
    <row spans="1:4" r="5">
      <c s="3" t="s" r="A5">
        <v>327</v>
      </c>
    </row>
    <row spans="1:4" r="6">
      <c s="4" t="s" r="A6">
        <v>328</v>
      </c>
      <c s="5" t="n" r="B6">
        <v>703</v>
      </c>
      <c s="7" t="n" r="C6">
        <v>632</v>
      </c>
    </row>
    <row spans="1:4" r="7">
      <c s="4" t="s" r="A7">
        <v>330</v>
      </c>
    </row>
    <row spans="1:4" r="8">
      <c s="3" t="s" r="A8">
        <v>331</v>
      </c>
    </row>
    <row spans="1:4" r="9">
      <c s="4" t="s" r="A9">
        <v>332</v>
      </c>
      <c s="5" t="n" r="B9">
        <v>5689</v>
      </c>
      <c s="5" t="n" r="C9">
        <v>33184</v>
      </c>
    </row>
    <row spans="1:4" r="10">
      <c s="4" t="s" r="A10">
        <v>333</v>
      </c>
    </row>
    <row spans="1:4" r="11">
      <c s="3" t="s" r="A11">
        <v>331</v>
      </c>
    </row>
    <row spans="1:4" r="12">
      <c s="4" t="s" r="A12">
        <v>332</v>
      </c>
      <c s="5" t="n" r="B12">
        <v>97</v>
      </c>
      <c s="5" t="n" r="C12">
        <v>97</v>
      </c>
    </row>
    <row spans="1:4" r="13">
      <c s="4" t="s" r="A13">
        <v>334</v>
      </c>
    </row>
    <row spans="1:4" r="14">
      <c s="3" t="s" r="A14">
        <v>331</v>
      </c>
    </row>
    <row spans="1:4" r="15">
      <c s="4" t="s" r="A15">
        <v>332</v>
      </c>
      <c s="5" t="n" r="B15">
        <v>5689</v>
      </c>
      <c s="5" t="n" r="C15">
        <v>33184</v>
      </c>
    </row>
    <row spans="1:4" r="16">
      <c s="4" t="s" r="A16">
        <v>335</v>
      </c>
    </row>
    <row spans="1:4" r="17">
      <c s="3" t="s" r="A17">
        <v>331</v>
      </c>
    </row>
    <row spans="1:4" r="18">
      <c s="4" t="s" r="A18">
        <v>332</v>
      </c>
      <c s="5" t="n" r="B18">
        <v>97</v>
      </c>
      <c s="5" t="n" r="C18">
        <v>97</v>
      </c>
    </row>
    <row spans="1:4" r="19">
      <c s="4" t="s" r="A19">
        <v>336</v>
      </c>
    </row>
    <row spans="1:4" r="20">
      <c s="3" t="s" r="A20">
        <v>327</v>
      </c>
    </row>
    <row spans="1:4" r="21">
      <c s="4" t="s" r="A21">
        <v>328</v>
      </c>
      <c s="5" t="n" r="B21">
        <v>703</v>
      </c>
      <c s="5" t="n" r="C21">
        <v>632</v>
      </c>
      <c s="7" t="n" r="D21">
        <v>1008</v>
      </c>
    </row>
    <row spans="1:4" r="22">
      <c s="4" t="s" r="A22">
        <v>337</v>
      </c>
    </row>
    <row spans="1:4" r="23">
      <c s="3" t="s" r="A23">
        <v>327</v>
      </c>
    </row>
    <row spans="1:4" r="24">
      <c s="4" t="s" r="A24">
        <v>328</v>
      </c>
      <c s="7" t="n" r="B24">
        <v>703</v>
      </c>
      <c s="7" t="n" r="C24">
        <v>6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38</v>
      </c>
      <c s="2" t="s" r="B1">
        <v>2</v>
      </c>
      <c s="2" t="s" r="C1">
        <v>25</v>
      </c>
    </row>
    <row spans="1:3" r="2">
      <c s="3" t="s" r="A2">
        <v>339</v>
      </c>
    </row>
    <row spans="1:3" r="3">
      <c s="4" t="s" r="A3">
        <v>340</v>
      </c>
      <c s="7" t="n" r="B3">
        <v>9800000</v>
      </c>
    </row>
    <row spans="1:3" r="4">
      <c s="4" t="s" r="A4">
        <v>341</v>
      </c>
    </row>
    <row spans="1:3" r="5">
      <c s="3" t="s" r="A5">
        <v>339</v>
      </c>
    </row>
    <row spans="1:3" r="6">
      <c s="4" t="s" r="A6">
        <v>342</v>
      </c>
      <c s="7" t="n" r="C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43</v>
      </c>
      <c s="2" t="s" r="B1">
        <v>1</v>
      </c>
      <c s="2" t="s" r="D1">
        <v>344</v>
      </c>
    </row>
    <row spans="1:4" r="2">
      <c s="2" t="s" r="B2">
        <v>2</v>
      </c>
      <c s="2" t="s" r="C2">
        <v>71</v>
      </c>
      <c s="2" t="s" r="D2">
        <v>25</v>
      </c>
    </row>
    <row spans="1:4" r="3">
      <c s="3" t="s" r="A3">
        <v>345</v>
      </c>
    </row>
    <row spans="1:4" r="4">
      <c s="4" t="s" r="A4">
        <v>346</v>
      </c>
      <c s="7" t="n" r="B4">
        <v>71</v>
      </c>
      <c s="7" t="n" r="C4">
        <v>-448</v>
      </c>
    </row>
    <row spans="1:4" r="5">
      <c s="4" t="s" r="A5">
        <v>347</v>
      </c>
      <c s="5" t="n" r="B5">
        <v>9800</v>
      </c>
    </row>
    <row spans="1:4" r="6">
      <c s="4" t="s" r="A6">
        <v>336</v>
      </c>
    </row>
    <row spans="1:4" r="7">
      <c s="3" t="s" r="A7">
        <v>345</v>
      </c>
    </row>
    <row spans="1:4" r="8">
      <c s="4" t="s" r="A8">
        <v>348</v>
      </c>
      <c s="5" t="n" r="B8">
        <v>632</v>
      </c>
      <c s="7" t="n" r="C8">
        <v>1008</v>
      </c>
      <c s="7" t="n" r="D8">
        <v>1008</v>
      </c>
    </row>
    <row spans="1:4" r="9">
      <c s="4" t="s" r="A9">
        <v>346</v>
      </c>
      <c s="5" t="n" r="B9">
        <v>71</v>
      </c>
      <c s="5" t="n" r="D9">
        <v>-376</v>
      </c>
    </row>
    <row spans="1:4" r="10">
      <c s="4" t="s" r="A10">
        <v>347</v>
      </c>
      <c s="7" t="n" r="B10">
        <v>703</v>
      </c>
      <c s="7" t="n" r="D10">
        <v>6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49</v>
      </c>
      <c s="2" t="s" r="B1">
        <v>1</v>
      </c>
      <c s="2" t="s" r="C1">
        <v>344</v>
      </c>
    </row>
    <row spans="1:3" r="2">
      <c s="2" t="s" r="B2">
        <v>2</v>
      </c>
      <c s="2" t="s" r="C2">
        <v>25</v>
      </c>
    </row>
    <row spans="1:3" r="3">
      <c s="4" t="s" r="A3">
        <v>336</v>
      </c>
    </row>
    <row spans="1:3" r="4">
      <c s="3" t="s" r="A4">
        <v>350</v>
      </c>
    </row>
    <row spans="1:3" r="5">
      <c s="4" t="s" r="A5">
        <v>351</v>
      </c>
      <c s="4" t="s" r="B5">
        <v>352</v>
      </c>
      <c s="4" t="s" r="C5">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353</v>
      </c>
      <c s="2" t="s" r="B1">
        <v>354</v>
      </c>
    </row>
    <row spans="1:2" r="2">
      <c s="3" t="s" r="A2">
        <v>268</v>
      </c>
    </row>
    <row spans="1:2" r="3">
      <c s="4" t="s" r="A3">
        <v>355</v>
      </c>
      <c s="7" t="n" r="B3">
        <v>3291</v>
      </c>
    </row>
    <row spans="1:2" r="4">
      <c s="4" t="s" r="A4">
        <v>356</v>
      </c>
    </row>
    <row spans="1:2" r="5">
      <c s="3" t="s" r="A5">
        <v>268</v>
      </c>
    </row>
    <row spans="1:2" r="6">
      <c s="4" t="s" r="A6">
        <v>355</v>
      </c>
      <c s="7" t="n" r="B6">
        <v>2199</v>
      </c>
    </row>
    <row spans="1:2" r="7">
      <c s="4" t="s" r="A7">
        <v>357</v>
      </c>
      <c s="4" t="s" r="B7">
        <v>305</v>
      </c>
    </row>
    <row spans="1:2" r="8">
      <c s="4" t="s" r="A8">
        <v>358</v>
      </c>
    </row>
    <row spans="1:2" r="9">
      <c s="3" t="s" r="A9">
        <v>268</v>
      </c>
    </row>
    <row spans="1:2" r="10">
      <c s="4" t="s" r="A10">
        <v>355</v>
      </c>
      <c s="7" t="n" r="B10">
        <v>252</v>
      </c>
    </row>
    <row spans="1:2" r="11">
      <c s="4" t="s" r="A11">
        <v>357</v>
      </c>
      <c s="4" t="s" r="B11">
        <v>303</v>
      </c>
    </row>
    <row spans="1:2" r="12">
      <c s="4" t="s" r="A12">
        <v>359</v>
      </c>
    </row>
    <row spans="1:2" r="13">
      <c s="3" t="s" r="A13">
        <v>268</v>
      </c>
    </row>
    <row spans="1:2" r="14">
      <c s="4" t="s" r="A14">
        <v>355</v>
      </c>
      <c s="7" t="n" r="B14">
        <v>437</v>
      </c>
    </row>
    <row spans="1:2" r="15">
      <c s="4" t="s" r="A15">
        <v>357</v>
      </c>
      <c s="4" t="s" r="B15">
        <v>360</v>
      </c>
    </row>
    <row spans="1:2" r="16">
      <c s="4" t="s" r="A16">
        <v>361</v>
      </c>
    </row>
    <row spans="1:2" r="17">
      <c s="3" t="s" r="A17">
        <v>268</v>
      </c>
    </row>
    <row spans="1:2" r="18">
      <c s="4" t="s" r="A18">
        <v>355</v>
      </c>
      <c s="7" t="n" r="B18">
        <v>403</v>
      </c>
    </row>
    <row spans="1:2" r="19">
      <c s="4" t="s" r="A19">
        <v>357</v>
      </c>
      <c s="4" t="s" r="B19">
        <v>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27"/>
    <col customWidth="1" max="3" min="3" width="21"/>
    <col customWidth="1" max="4" min="4" width="21"/>
  </cols>
  <sheetData>
    <row spans="1:4" r="1">
      <c s="1" t="s" r="A1">
        <v>362</v>
      </c>
      <c s="2" t="s" r="B1">
        <v>363</v>
      </c>
      <c s="2" t="s" r="C1">
        <v>364</v>
      </c>
      <c s="2" t="s" r="D1">
        <v>364</v>
      </c>
    </row>
    <row spans="1:4" r="2">
      <c s="3" t="s" r="A2">
        <v>365</v>
      </c>
    </row>
    <row spans="1:4" r="3">
      <c s="4" t="s" r="A3">
        <v>366</v>
      </c>
      <c s="5" t="n" r="B3">
        <v>3</v>
      </c>
    </row>
    <row spans="1:4" r="4">
      <c s="4" t="s" r="A4">
        <v>367</v>
      </c>
      <c s="7" t="n" r="B4">
        <v>437000</v>
      </c>
      <c s="7" t="n" r="D4">
        <v>852000</v>
      </c>
    </row>
    <row spans="1:4" r="5">
      <c s="4" t="s" r="A5">
        <v>368</v>
      </c>
      <c s="5" t="n" r="B5">
        <v>37000</v>
      </c>
    </row>
    <row spans="1:4" r="6">
      <c s="4" t="s" r="A6">
        <v>369</v>
      </c>
      <c s="7" t="n" r="B6">
        <v>36364</v>
      </c>
    </row>
    <row spans="1:4" r="7">
      <c s="4" t="s" r="A7">
        <v>370</v>
      </c>
      <c s="4" t="s" r="B7">
        <v>371</v>
      </c>
    </row>
    <row spans="1:4" r="8">
      <c s="4" t="s" r="A8">
        <v>372</v>
      </c>
      <c s="7" t="n" r="C8">
        <v>415000</v>
      </c>
    </row>
    <row spans="1:4" r="9">
      <c s="4" t="s" r="A9">
        <v>373</v>
      </c>
    </row>
    <row spans="1:4" r="10">
      <c s="3" t="s" r="A10">
        <v>365</v>
      </c>
    </row>
    <row spans="1:4" r="11">
      <c s="4" t="s" r="A11">
        <v>374</v>
      </c>
      <c s="5" t="n" r="C11">
        <v>12000</v>
      </c>
      <c s="5" t="n" r="D11">
        <v>16000</v>
      </c>
    </row>
    <row spans="1:4" r="12">
      <c s="4" t="s" r="A12">
        <v>235</v>
      </c>
    </row>
    <row spans="1:4" r="13">
      <c s="3" t="s" r="A13">
        <v>365</v>
      </c>
    </row>
    <row spans="1:4" r="14">
      <c s="4" t="s" r="A14">
        <v>374</v>
      </c>
      <c s="5" t="n" r="C14">
        <v>131000</v>
      </c>
      <c s="5" t="n" r="D14">
        <v>218000</v>
      </c>
    </row>
    <row spans="1:4" r="15">
      <c s="4" t="s" r="A15">
        <v>375</v>
      </c>
    </row>
    <row spans="1:4" r="16">
      <c s="3" t="s" r="A16">
        <v>365</v>
      </c>
    </row>
    <row spans="1:4" r="17">
      <c s="4" t="s" r="A17">
        <v>374</v>
      </c>
      <c s="5" t="n" r="C17">
        <v>109000</v>
      </c>
      <c s="5" t="n" r="D17">
        <v>196000</v>
      </c>
    </row>
    <row spans="1:4" r="18">
      <c s="4" t="s" r="A18">
        <v>376</v>
      </c>
    </row>
    <row spans="1:4" r="19">
      <c s="3" t="s" r="A19">
        <v>365</v>
      </c>
    </row>
    <row spans="1:4" r="20">
      <c s="4" t="s" r="A20">
        <v>374</v>
      </c>
      <c s="7" t="n" r="C20">
        <v>22000</v>
      </c>
      <c s="7" t="n" r="D20">
        <v>2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377</v>
      </c>
      <c s="2" t="s" r="B1">
        <v>364</v>
      </c>
    </row>
    <row spans="1:2" r="2">
      <c s="4" t="s" r="A2">
        <v>232</v>
      </c>
    </row>
    <row spans="1:2" r="3">
      <c s="3" t="s" r="A3">
        <v>365</v>
      </c>
    </row>
    <row spans="1:2" r="4">
      <c s="4" t="s" r="A4">
        <v>378</v>
      </c>
      <c s="7" t="n" r="B4">
        <v>12</v>
      </c>
    </row>
    <row spans="1:2" r="5">
      <c s="5" t="n" r="A5">
        <v>2016</v>
      </c>
      <c s="5" t="n" r="B5">
        <v>49</v>
      </c>
    </row>
    <row spans="1:2" r="6">
      <c s="5" t="n" r="A6">
        <v>2017</v>
      </c>
      <c s="5" t="n" r="B6">
        <v>49</v>
      </c>
    </row>
    <row spans="1:2" r="7">
      <c s="5" t="n" r="A7">
        <v>2018</v>
      </c>
      <c s="5" t="n" r="B7">
        <v>49</v>
      </c>
    </row>
    <row spans="1:2" r="8">
      <c s="5" t="n" r="A8">
        <v>2019</v>
      </c>
      <c s="5" t="n" r="B8">
        <v>49</v>
      </c>
    </row>
    <row spans="1:2" r="9">
      <c s="4" t="s" r="A9">
        <v>379</v>
      </c>
      <c s="5" t="n" r="B9">
        <v>213</v>
      </c>
    </row>
    <row spans="1:2" r="10">
      <c s="4" t="s" r="A10">
        <v>102</v>
      </c>
      <c s="5" t="n" r="B10">
        <v>421</v>
      </c>
    </row>
    <row spans="1:2" r="11">
      <c s="4" t="s" r="A11">
        <v>235</v>
      </c>
    </row>
    <row spans="1:2" r="12">
      <c s="3" t="s" r="A12">
        <v>365</v>
      </c>
    </row>
    <row spans="1:2" r="13">
      <c s="4" t="s" r="A13">
        <v>378</v>
      </c>
      <c s="5" t="n" r="B13">
        <v>130</v>
      </c>
    </row>
    <row spans="1:2" r="14">
      <c s="5" t="n" r="A14">
        <v>2016</v>
      </c>
      <c s="5" t="n" r="B14">
        <v>522</v>
      </c>
    </row>
    <row spans="1:2" r="15">
      <c s="5" t="n" r="A15">
        <v>2017</v>
      </c>
      <c s="5" t="n" r="B15">
        <v>522</v>
      </c>
    </row>
    <row spans="1:2" r="16">
      <c s="5" t="n" r="A16">
        <v>2018</v>
      </c>
      <c s="5" t="n" r="B16">
        <v>522</v>
      </c>
    </row>
    <row spans="1:2" r="17">
      <c s="5" t="n" r="A17">
        <v>2019</v>
      </c>
      <c s="5" t="n" r="B17">
        <v>480</v>
      </c>
    </row>
    <row spans="1:2" r="18">
      <c s="4" t="s" r="A18">
        <v>379</v>
      </c>
      <c s="5" t="n" r="B18">
        <v>897</v>
      </c>
    </row>
    <row spans="1:2" r="19">
      <c s="4" t="s" r="A19">
        <v>102</v>
      </c>
      <c s="7" t="n" r="B19">
        <v>30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0</v>
      </c>
      <c s="2" t="s" r="B1">
        <v>2</v>
      </c>
      <c s="2" t="s" r="C1">
        <v>25</v>
      </c>
    </row>
    <row spans="1:3" r="2">
      <c s="3" t="s" r="A2">
        <v>174</v>
      </c>
    </row>
    <row spans="1:3" r="3">
      <c s="4" t="s" r="A3">
        <v>381</v>
      </c>
      <c s="7" t="n" r="B3">
        <v>5696</v>
      </c>
      <c s="7" t="n" r="C3">
        <v>7839</v>
      </c>
    </row>
    <row spans="1:3" r="4">
      <c s="4" t="s" r="A4">
        <v>382</v>
      </c>
      <c s="5" t="n" r="B4">
        <v>751</v>
      </c>
      <c s="5" t="n" r="C4">
        <v>1144</v>
      </c>
    </row>
    <row spans="1:3" r="5">
      <c s="4" t="s" r="A5">
        <v>383</v>
      </c>
      <c s="5" t="n" r="B5">
        <v>2896</v>
      </c>
      <c s="5" t="n" r="C5">
        <v>1582</v>
      </c>
    </row>
    <row spans="1:3" r="6">
      <c s="4" t="s" r="A6">
        <v>102</v>
      </c>
      <c s="7" t="n" r="B6">
        <v>9343</v>
      </c>
      <c s="7" t="n" r="C6">
        <v>105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4</v>
      </c>
      <c s="2" t="s" r="B1">
        <v>1</v>
      </c>
      <c s="2" t="s" r="C1">
        <v>344</v>
      </c>
    </row>
    <row spans="1:3" r="2">
      <c s="2" t="s" r="B2">
        <v>2</v>
      </c>
      <c s="2" t="s" r="C2">
        <v>25</v>
      </c>
    </row>
    <row spans="1:3" r="3">
      <c s="3" t="s" r="A3">
        <v>177</v>
      </c>
    </row>
    <row spans="1:3" r="4">
      <c s="4" t="s" r="A4">
        <v>348</v>
      </c>
      <c s="7" t="n" r="B4">
        <v>40</v>
      </c>
      <c s="7" t="n" r="C4">
        <v>93</v>
      </c>
    </row>
    <row spans="1:3" r="5">
      <c s="4" t="s" r="A5">
        <v>385</v>
      </c>
      <c s="5" t="n" r="B5">
        <v>39</v>
      </c>
      <c s="5" t="n" r="C5">
        <v>5</v>
      </c>
    </row>
    <row spans="1:3" r="6">
      <c s="4" t="s" r="A6">
        <v>386</v>
      </c>
      <c s="5" t="n" r="C6">
        <v>-51</v>
      </c>
    </row>
    <row spans="1:3" r="7">
      <c s="4" t="s" r="A7">
        <v>387</v>
      </c>
      <c s="5" t="n" r="B7">
        <v>-39</v>
      </c>
      <c s="5" t="n" r="C7">
        <v>-7</v>
      </c>
    </row>
    <row spans="1:3" r="8">
      <c s="4" t="s" r="A8">
        <v>347</v>
      </c>
      <c s="7" t="n" r="B8">
        <v>40</v>
      </c>
      <c s="7" t="n" r="C8">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4"/>
    <col customWidth="1" max="7" min="7" width="14"/>
  </cols>
  <sheetData>
    <row spans="1:7" r="1">
      <c s="1" t="s" r="A1">
        <v>388</v>
      </c>
      <c s="2" t="s" r="B1">
        <v>389</v>
      </c>
      <c s="2" t="s" r="E1">
        <v>1</v>
      </c>
    </row>
    <row spans="1:7" r="2">
      <c s="2" t="s" r="B2">
        <v>266</v>
      </c>
      <c s="2" t="s" r="C2">
        <v>390</v>
      </c>
      <c s="2" t="s" r="D2">
        <v>391</v>
      </c>
      <c s="2" t="s" r="E2">
        <v>2</v>
      </c>
      <c s="2" t="s" r="F2">
        <v>392</v>
      </c>
      <c s="2" t="s" r="G2">
        <v>25</v>
      </c>
    </row>
    <row spans="1:7" r="3">
      <c s="3" t="s" r="A3">
        <v>393</v>
      </c>
    </row>
    <row spans="1:7" r="4">
      <c s="4" t="s" r="A4">
        <v>394</v>
      </c>
      <c s="4" t="s" r="B4">
        <v>395</v>
      </c>
      <c s="4" t="s" r="C4">
        <v>396</v>
      </c>
      <c s="4" t="s" r="D4">
        <v>397</v>
      </c>
    </row>
    <row spans="1:7" r="5">
      <c s="4" t="s" r="A5">
        <v>398</v>
      </c>
      <c s="7" t="n" r="B5">
        <v>15000000</v>
      </c>
      <c s="7" t="n" r="F5">
        <v>10000000</v>
      </c>
    </row>
    <row spans="1:7" r="6">
      <c s="4" t="s" r="A6">
        <v>399</v>
      </c>
      <c s="7" t="n" r="E6">
        <v>0</v>
      </c>
      <c s="7" t="n" r="G6">
        <v>0</v>
      </c>
    </row>
    <row spans="1:7" r="7">
      <c s="4" t="s" r="A7">
        <v>400</v>
      </c>
    </row>
    <row spans="1:7" r="8">
      <c s="3" t="s" r="A8">
        <v>393</v>
      </c>
    </row>
    <row spans="1:7" r="9">
      <c s="4" t="s" r="A9">
        <v>401</v>
      </c>
      <c s="4" t="s" r="E9">
        <v>4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70</v>
      </c>
      <c s="2" t="s" r="D1">
        <v>1</v>
      </c>
    </row>
    <row spans="1:5" r="2">
      <c s="2" t="s" r="B2">
        <v>2</v>
      </c>
      <c s="2" t="s" r="C2">
        <v>71</v>
      </c>
      <c s="2" t="s" r="D2">
        <v>2</v>
      </c>
      <c s="2" t="s" r="E2">
        <v>71</v>
      </c>
    </row>
    <row spans="1:5" r="3">
      <c s="3" t="s" r="A3">
        <v>97</v>
      </c>
    </row>
    <row spans="1:5" r="4">
      <c s="4" t="s" r="A4">
        <v>90</v>
      </c>
      <c s="7" t="n" r="B4">
        <v>-7214</v>
      </c>
      <c s="7" t="n" r="C4">
        <v>-4454</v>
      </c>
      <c s="7" t="n" r="D4">
        <v>-19339</v>
      </c>
      <c s="7" t="n" r="E4">
        <v>-15073</v>
      </c>
    </row>
    <row spans="1:5" r="5">
      <c s="3" t="s" r="A5">
        <v>98</v>
      </c>
    </row>
    <row spans="1:5" r="6">
      <c s="4" t="s" r="A6">
        <v>99</v>
      </c>
      <c s="5" t="n" r="B6">
        <v>-25</v>
      </c>
      <c s="5" t="n" r="C6">
        <v>-61</v>
      </c>
      <c s="5" t="n" r="D6">
        <v>-19</v>
      </c>
      <c s="5" t="n" r="E6">
        <v>85</v>
      </c>
    </row>
    <row spans="1:5" r="7">
      <c s="4" t="s" r="A7">
        <v>100</v>
      </c>
      <c s="7" t="n" r="B7">
        <v>-7239</v>
      </c>
      <c s="7" t="n" r="C7">
        <v>-4515</v>
      </c>
      <c s="7" t="n" r="D7">
        <v>-19358</v>
      </c>
      <c s="7" t="n" r="E7">
        <v>-149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24"/>
    <col customWidth="1" max="3" min="3" width="24"/>
  </cols>
  <sheetData>
    <row spans="1:3" r="1">
      <c s="1" t="s" r="A1">
        <v>403</v>
      </c>
      <c s="2" t="s" r="B1">
        <v>404</v>
      </c>
      <c s="2" t="s" r="C1">
        <v>405</v>
      </c>
    </row>
    <row spans="1:3" r="2">
      <c s="3" t="s" r="A2">
        <v>406</v>
      </c>
    </row>
    <row spans="1:3" r="3">
      <c s="4" t="s" r="A3">
        <v>407</v>
      </c>
      <c s="7" t="n" r="B3">
        <v>7900000</v>
      </c>
    </row>
    <row spans="1:3" r="4">
      <c s="4" t="s" r="A4">
        <v>408</v>
      </c>
      <c s="7" t="n" r="B4">
        <v>735000</v>
      </c>
    </row>
    <row spans="1:3" r="5">
      <c s="4" t="s" r="A5">
        <v>409</v>
      </c>
      <c s="4" t="s" r="B5">
        <v>410</v>
      </c>
    </row>
    <row spans="1:3" r="6">
      <c s="4" t="s" r="A6">
        <v>411</v>
      </c>
      <c s="7" t="n" r="C6">
        <v>30000</v>
      </c>
    </row>
    <row spans="1:3" r="7">
      <c s="4" t="s" r="A7">
        <v>235</v>
      </c>
    </row>
    <row spans="1:3" r="8">
      <c s="3" t="s" r="A8">
        <v>406</v>
      </c>
    </row>
    <row spans="1:3" r="9">
      <c s="4" t="s" r="A9">
        <v>412</v>
      </c>
      <c s="5" t="n" r="C9">
        <v>3500</v>
      </c>
    </row>
    <row spans="1:3" r="10">
      <c s="4" t="s" r="A10">
        <v>413</v>
      </c>
      <c s="4" t="s" r="C10">
        <v>414</v>
      </c>
    </row>
    <row spans="1:3" r="11">
      <c s="4" t="s" r="A11">
        <v>415</v>
      </c>
    </row>
    <row spans="1:3" r="12">
      <c s="3" t="s" r="A12">
        <v>406</v>
      </c>
    </row>
    <row spans="1:3" r="13">
      <c s="4" t="s" r="A13">
        <v>416</v>
      </c>
      <c s="5" t="n" r="B13">
        <v>21000</v>
      </c>
    </row>
    <row spans="1:3" r="14">
      <c s="4" t="s" r="A14">
        <v>417</v>
      </c>
      <c s="5" t="n" r="B14">
        <v>9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18</v>
      </c>
      <c s="2" t="s" r="B1">
        <v>1</v>
      </c>
      <c s="2" t="s" r="C1">
        <v>344</v>
      </c>
    </row>
    <row spans="1:3" r="2">
      <c s="2" t="s" r="B2">
        <v>2</v>
      </c>
      <c s="2" t="s" r="C2">
        <v>25</v>
      </c>
    </row>
    <row spans="1:3" r="3">
      <c s="3" t="s" r="A3">
        <v>419</v>
      </c>
    </row>
    <row spans="1:3" r="4">
      <c s="4" t="s" r="A4">
        <v>348</v>
      </c>
      <c s="7" t="n" r="B4">
        <v>-100</v>
      </c>
    </row>
    <row spans="1:3" r="5">
      <c s="3" t="s" r="A5">
        <v>420</v>
      </c>
    </row>
    <row spans="1:3" r="6">
      <c s="4" t="s" r="A6">
        <v>421</v>
      </c>
      <c s="5" t="n" r="B6">
        <v>-19</v>
      </c>
    </row>
    <row spans="1:3" r="7">
      <c s="4" t="s" r="A7">
        <v>347</v>
      </c>
      <c s="5" t="n" r="B7">
        <v>-119</v>
      </c>
      <c s="7" t="n" r="C7">
        <v>-100</v>
      </c>
    </row>
    <row spans="1:3" r="8">
      <c s="4" t="s" r="A8">
        <v>422</v>
      </c>
    </row>
    <row spans="1:3" r="9">
      <c s="3" t="s" r="A9">
        <v>419</v>
      </c>
    </row>
    <row spans="1:3" r="10">
      <c s="4" t="s" r="A10">
        <v>348</v>
      </c>
      <c s="5" t="n" r="B10">
        <v>-100</v>
      </c>
      <c s="5" t="n" r="C10">
        <v>-145</v>
      </c>
    </row>
    <row spans="1:3" r="11">
      <c s="4" t="s" r="A11">
        <v>116</v>
      </c>
      <c s="5" t="n" r="B11">
        <v>15</v>
      </c>
      <c s="5" t="n" r="C11">
        <v>-100</v>
      </c>
    </row>
    <row spans="1:3" r="12">
      <c s="3" t="s" r="A12">
        <v>420</v>
      </c>
    </row>
    <row spans="1:3" r="13">
      <c s="4" t="s" r="A13">
        <v>85</v>
      </c>
      <c s="5" t="n" r="B13">
        <v>-34</v>
      </c>
      <c s="5" t="n" r="C13">
        <v>145</v>
      </c>
    </row>
    <row spans="1:3" r="14">
      <c s="4" t="s" r="A14">
        <v>421</v>
      </c>
      <c s="5" t="n" r="B14">
        <v>-19</v>
      </c>
      <c s="5" t="n" r="C14">
        <v>45</v>
      </c>
    </row>
    <row spans="1:3" r="15">
      <c s="4" t="s" r="A15">
        <v>347</v>
      </c>
      <c s="7" t="n" r="B15">
        <v>-119</v>
      </c>
      <c s="7" t="n" r="C15">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23</v>
      </c>
      <c s="2" t="s" r="B1">
        <v>424</v>
      </c>
      <c s="2" t="s" r="C1">
        <v>425</v>
      </c>
      <c s="2" t="s" r="D1">
        <v>2</v>
      </c>
      <c s="2" t="s" r="E1">
        <v>71</v>
      </c>
      <c s="2" t="s" r="F1">
        <v>2</v>
      </c>
      <c s="2" t="s" r="G1">
        <v>71</v>
      </c>
      <c s="2" t="s" r="H1">
        <v>25</v>
      </c>
    </row>
    <row spans="1:8" r="2">
      <c s="3" t="s" r="A2">
        <v>426</v>
      </c>
    </row>
    <row spans="1:8" r="3">
      <c s="4" t="s" r="A3">
        <v>427</v>
      </c>
      <c s="4" t="s" r="F3">
        <v>428</v>
      </c>
    </row>
    <row spans="1:8" r="4">
      <c s="4" t="s" r="A4">
        <v>429</v>
      </c>
      <c s="4" t="s" r="F4">
        <v>303</v>
      </c>
    </row>
    <row spans="1:8" r="5">
      <c s="4" t="s" r="A5">
        <v>430</v>
      </c>
      <c s="5" t="n" r="F5">
        <v>15306</v>
      </c>
    </row>
    <row spans="1:8" r="6">
      <c s="4" t="s" r="A6">
        <v>431</v>
      </c>
      <c s="4" t="s" r="F6">
        <v>432</v>
      </c>
    </row>
    <row spans="1:8" r="7">
      <c s="4" t="s" r="A7">
        <v>433</v>
      </c>
      <c s="5" t="n" r="D7">
        <v>26250</v>
      </c>
      <c s="5" t="n" r="F7">
        <v>26250</v>
      </c>
      <c s="5" t="n" r="H7">
        <v>40202</v>
      </c>
    </row>
    <row spans="1:8" r="8">
      <c s="4" t="s" r="A8">
        <v>434</v>
      </c>
      <c s="7" t="n" r="F8">
        <v>121800</v>
      </c>
      <c s="7" t="n" r="H8">
        <v>184000</v>
      </c>
    </row>
    <row spans="1:8" r="9">
      <c s="4" t="s" r="A9">
        <v>435</v>
      </c>
    </row>
    <row spans="1:8" r="10">
      <c s="3" t="s" r="A10">
        <v>426</v>
      </c>
    </row>
    <row spans="1:8" r="11">
      <c s="4" t="s" r="A11">
        <v>436</v>
      </c>
      <c s="5" t="n" r="F11">
        <v>1669050</v>
      </c>
    </row>
    <row spans="1:8" r="12">
      <c s="4" t="s" r="A12">
        <v>437</v>
      </c>
      <c s="9" t="n" r="F12">
        <v>13.81</v>
      </c>
    </row>
    <row spans="1:8" r="13">
      <c s="4" t="s" r="A13">
        <v>438</v>
      </c>
      <c s="5" t="n" r="D13">
        <v>1935861</v>
      </c>
      <c s="5" t="n" r="F13">
        <v>1935861</v>
      </c>
    </row>
    <row spans="1:8" r="14">
      <c s="4" t="s" r="A14">
        <v>439</v>
      </c>
    </row>
    <row spans="1:8" r="15">
      <c s="3" t="s" r="A15">
        <v>426</v>
      </c>
    </row>
    <row spans="1:8" r="16">
      <c s="4" t="s" r="A16">
        <v>429</v>
      </c>
      <c s="4" t="s" r="F16">
        <v>440</v>
      </c>
    </row>
    <row spans="1:8" r="17">
      <c s="4" t="s" r="A17">
        <v>441</v>
      </c>
      <c s="9" t="n" r="D17">
        <v>14.7</v>
      </c>
      <c s="9" t="n" r="F17">
        <v>14.7</v>
      </c>
    </row>
    <row spans="1:8" r="18">
      <c s="4" t="s" r="A18">
        <v>442</v>
      </c>
    </row>
    <row spans="1:8" r="19">
      <c s="3" t="s" r="A19">
        <v>426</v>
      </c>
    </row>
    <row spans="1:8" r="20">
      <c s="4" t="s" r="A20">
        <v>438</v>
      </c>
      <c s="5" t="n" r="D20">
        <v>581064</v>
      </c>
      <c s="5" t="n" r="F20">
        <v>581064</v>
      </c>
    </row>
    <row spans="1:8" r="21">
      <c s="4" t="s" r="A21">
        <v>67</v>
      </c>
      <c s="5" t="n" r="B21">
        <v>45969</v>
      </c>
      <c s="5" t="n" r="C21">
        <v>58793</v>
      </c>
    </row>
    <row spans="1:8" r="22">
      <c s="4" t="s" r="A22">
        <v>443</v>
      </c>
      <c s="9" t="n" r="B22">
        <v>11.63</v>
      </c>
      <c s="9" t="n" r="C22">
        <v>11.64</v>
      </c>
    </row>
    <row spans="1:8" r="23">
      <c s="4" t="s" r="A23">
        <v>444</v>
      </c>
    </row>
    <row spans="1:8" r="24">
      <c s="3" t="s" r="A24">
        <v>426</v>
      </c>
    </row>
    <row spans="1:8" r="25">
      <c s="4" t="s" r="A25">
        <v>445</v>
      </c>
      <c s="5" t="n" r="D25">
        <v>4375</v>
      </c>
      <c s="5" t="n" r="E25">
        <v>5626</v>
      </c>
      <c s="5" t="n" r="F25">
        <v>13952</v>
      </c>
      <c s="5" t="n" r="G25">
        <v>168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3"/>
    <col customWidth="1" max="5" min="5" width="14"/>
    <col customWidth="1" max="6" min="6" width="15"/>
    <col customWidth="1" max="7" min="7" width="16"/>
  </cols>
  <sheetData>
    <row spans="1:7" r="1">
      <c s="1" t="s" r="A1">
        <v>446</v>
      </c>
      <c s="2" t="s" r="B1">
        <v>390</v>
      </c>
      <c s="2" t="s" r="C1">
        <v>2</v>
      </c>
      <c s="2" t="s" r="D1">
        <v>71</v>
      </c>
      <c s="2" t="s" r="E1">
        <v>2</v>
      </c>
      <c s="2" t="s" r="F1">
        <v>2</v>
      </c>
      <c s="2" t="s" r="G1">
        <v>71</v>
      </c>
    </row>
    <row spans="1:7" r="2">
      <c s="3" t="s" r="A2">
        <v>426</v>
      </c>
    </row>
    <row spans="1:7" r="3">
      <c s="4" t="s" r="A3">
        <v>447</v>
      </c>
      <c s="4" t="s" r="D3">
        <v>448</v>
      </c>
      <c s="4" t="s" r="G3">
        <v>448</v>
      </c>
    </row>
    <row spans="1:7" r="4">
      <c s="4" t="s" r="A4">
        <v>449</v>
      </c>
      <c s="4" t="s" r="C4">
        <v>450</v>
      </c>
      <c s="4" t="s" r="F4">
        <v>450</v>
      </c>
    </row>
    <row spans="1:7" r="5">
      <c s="4" t="s" r="A5">
        <v>451</v>
      </c>
      <c s="4" t="s" r="C5">
        <v>452</v>
      </c>
      <c s="4" t="s" r="F5">
        <v>452</v>
      </c>
    </row>
    <row spans="1:7" r="6">
      <c s="4" t="s" r="A6">
        <v>453</v>
      </c>
      <c s="4" t="s" r="C6">
        <v>454</v>
      </c>
      <c s="4" t="s" r="D6">
        <v>455</v>
      </c>
      <c s="4" t="s" r="F6">
        <v>454</v>
      </c>
      <c s="4" t="s" r="G6">
        <v>456</v>
      </c>
    </row>
    <row spans="1:7" r="7">
      <c s="4" t="s" r="A7">
        <v>457</v>
      </c>
      <c s="4" t="s" r="D7">
        <v>458</v>
      </c>
      <c s="4" t="s" r="G7">
        <v>459</v>
      </c>
    </row>
    <row spans="1:7" r="8">
      <c s="4" t="s" r="A8">
        <v>460</v>
      </c>
      <c s="4" t="s" r="C8">
        <v>461</v>
      </c>
      <c s="4" t="s" r="F8">
        <v>461</v>
      </c>
    </row>
    <row spans="1:7" r="9">
      <c s="4" t="s" r="A9">
        <v>462</v>
      </c>
      <c s="4" t="s" r="C9">
        <v>463</v>
      </c>
      <c s="4" t="s" r="F9">
        <v>463</v>
      </c>
    </row>
    <row spans="1:7" r="10">
      <c s="4" t="s" r="A10">
        <v>442</v>
      </c>
    </row>
    <row spans="1:7" r="11">
      <c s="3" t="s" r="A11">
        <v>426</v>
      </c>
    </row>
    <row spans="1:7" r="12">
      <c s="4" t="s" r="A12">
        <v>447</v>
      </c>
      <c s="4" t="s" r="B12">
        <v>464</v>
      </c>
      <c s="4" t="s" r="E12">
        <v>465</v>
      </c>
    </row>
    <row spans="1:7" r="13">
      <c s="4" t="s" r="A13">
        <v>453</v>
      </c>
      <c s="4" t="s" r="B13">
        <v>466</v>
      </c>
      <c s="4" t="s" r="E13">
        <v>467</v>
      </c>
    </row>
    <row spans="1:7" r="14">
      <c s="4" t="s" r="A14">
        <v>457</v>
      </c>
      <c s="4" t="s" r="B14">
        <v>468</v>
      </c>
      <c s="4" t="s" r="E14">
        <v>4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9</v>
      </c>
      <c s="2" t="s" r="B1">
        <v>70</v>
      </c>
      <c s="2" t="s" r="D1">
        <v>1</v>
      </c>
    </row>
    <row spans="1:5" r="2">
      <c s="2" t="s" r="B2">
        <v>2</v>
      </c>
      <c s="2" t="s" r="C2">
        <v>71</v>
      </c>
      <c s="2" t="s" r="D2">
        <v>2</v>
      </c>
      <c s="2" t="s" r="E2">
        <v>71</v>
      </c>
    </row>
    <row spans="1:5" r="3">
      <c s="3" t="s" r="A3">
        <v>426</v>
      </c>
    </row>
    <row spans="1:5" r="4">
      <c s="4" t="s" r="A4">
        <v>111</v>
      </c>
      <c s="7" t="n" r="B4">
        <v>1215</v>
      </c>
      <c s="7" t="n" r="C4">
        <v>461</v>
      </c>
      <c s="7" t="n" r="D4">
        <v>2996</v>
      </c>
      <c s="7" t="n" r="E4">
        <v>1126</v>
      </c>
    </row>
    <row spans="1:5" r="5">
      <c s="4" t="s" r="A5">
        <v>470</v>
      </c>
    </row>
    <row spans="1:5" r="6">
      <c s="3" t="s" r="A6">
        <v>426</v>
      </c>
    </row>
    <row spans="1:5" r="7">
      <c s="4" t="s" r="A7">
        <v>111</v>
      </c>
      <c s="5" t="n" r="B7">
        <v>111</v>
      </c>
      <c s="5" t="n" r="C7">
        <v>43</v>
      </c>
      <c s="5" t="n" r="D7">
        <v>273</v>
      </c>
      <c s="5" t="n" r="E7">
        <v>94</v>
      </c>
    </row>
    <row spans="1:5" r="8">
      <c s="4" t="s" r="A8">
        <v>471</v>
      </c>
    </row>
    <row spans="1:5" r="9">
      <c s="3" t="s" r="A9">
        <v>426</v>
      </c>
    </row>
    <row spans="1:5" r="10">
      <c s="4" t="s" r="A10">
        <v>111</v>
      </c>
      <c s="5" t="n" r="B10">
        <v>346</v>
      </c>
      <c s="5" t="n" r="C10">
        <v>147</v>
      </c>
      <c s="5" t="n" r="D10">
        <v>894</v>
      </c>
      <c s="5" t="n" r="E10">
        <v>353</v>
      </c>
    </row>
    <row spans="1:5" r="11">
      <c s="4" t="s" r="A11">
        <v>472</v>
      </c>
    </row>
    <row spans="1:5" r="12">
      <c s="3" t="s" r="A12">
        <v>426</v>
      </c>
    </row>
    <row spans="1:5" r="13">
      <c s="4" t="s" r="A13">
        <v>111</v>
      </c>
      <c s="5" t="n" r="B13">
        <v>307</v>
      </c>
      <c s="5" t="n" r="C13">
        <v>150</v>
      </c>
      <c s="5" t="n" r="D13">
        <v>775</v>
      </c>
      <c s="5" t="n" r="E13">
        <v>358</v>
      </c>
    </row>
    <row spans="1:5" r="14">
      <c s="4" t="s" r="A14">
        <v>473</v>
      </c>
    </row>
    <row spans="1:5" r="15">
      <c s="3" t="s" r="A15">
        <v>426</v>
      </c>
    </row>
    <row spans="1:5" r="16">
      <c s="4" t="s" r="A16">
        <v>111</v>
      </c>
      <c s="7" t="n" r="B16">
        <v>451</v>
      </c>
      <c s="7" t="n" r="C16">
        <v>121</v>
      </c>
      <c s="7" t="n" r="D16">
        <v>1054</v>
      </c>
      <c s="7" t="n" r="E16">
        <v>3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 customWidth="1" max="6" min="6" width="16"/>
  </cols>
  <sheetData>
    <row spans="1:6" r="1">
      <c s="1" t="s" r="A1">
        <v>474</v>
      </c>
      <c s="2" t="s" r="B1">
        <v>70</v>
      </c>
      <c s="2" t="s" r="D1">
        <v>475</v>
      </c>
      <c s="2" t="s" r="E1">
        <v>1</v>
      </c>
      <c s="2" t="s" r="F1">
        <v>344</v>
      </c>
    </row>
    <row spans="1:6" r="2">
      <c s="2" t="s" r="B2">
        <v>2</v>
      </c>
      <c s="2" t="s" r="C2">
        <v>267</v>
      </c>
      <c s="2" t="s" r="D2">
        <v>267</v>
      </c>
      <c s="2" t="s" r="E2">
        <v>2</v>
      </c>
      <c s="2" t="s" r="F2">
        <v>25</v>
      </c>
    </row>
    <row spans="1:6" r="3">
      <c s="3" t="s" r="A3">
        <v>192</v>
      </c>
    </row>
    <row spans="1:6" r="4">
      <c s="4" t="s" r="A4">
        <v>476</v>
      </c>
      <c s="7" t="n" r="F4">
        <v>27500000</v>
      </c>
    </row>
    <row spans="1:6" r="5">
      <c s="4" t="s" r="A5">
        <v>477</v>
      </c>
      <c s="4" t="s" r="F5">
        <v>296</v>
      </c>
    </row>
    <row spans="1:6" r="6">
      <c s="4" t="s" r="A6">
        <v>478</v>
      </c>
      <c s="7" t="n" r="F6">
        <v>0</v>
      </c>
    </row>
    <row spans="1:6" r="7">
      <c s="4" t="s" r="A7">
        <v>479</v>
      </c>
      <c s="7" t="n" r="C7">
        <v>535000</v>
      </c>
      <c s="7" t="n" r="E7">
        <v>694000</v>
      </c>
    </row>
    <row spans="1:6" r="8">
      <c s="4" t="s" r="A8">
        <v>480</v>
      </c>
      <c s="7" t="n" r="B8">
        <v>10900</v>
      </c>
      <c s="7" t="n" r="C8">
        <v>5700</v>
      </c>
      <c s="7" t="n" r="D8">
        <v>13500</v>
      </c>
      <c s="5" t="n" r="E8">
        <v>24400</v>
      </c>
    </row>
    <row spans="1:6" r="9">
      <c s="4" t="s" r="A9">
        <v>481</v>
      </c>
      <c s="5" t="n" r="B9">
        <v>10000</v>
      </c>
      <c s="5" t="n" r="E9">
        <v>183000</v>
      </c>
    </row>
    <row spans="1:6" r="10">
      <c s="4" t="s" r="A10">
        <v>482</v>
      </c>
      <c s="5" t="n" r="B10">
        <v>0</v>
      </c>
      <c s="5" t="n" r="E10">
        <v>0</v>
      </c>
      <c s="5" t="n" r="F10">
        <v>0</v>
      </c>
    </row>
    <row spans="1:6" r="11">
      <c s="4" t="s" r="A11">
        <v>483</v>
      </c>
      <c s="7" t="n" r="B11">
        <v>0</v>
      </c>
      <c s="7" t="n" r="E11">
        <v>0</v>
      </c>
      <c s="7" t="n" r="F11">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70</v>
      </c>
      <c s="2" t="s" r="D1">
        <v>1</v>
      </c>
    </row>
    <row spans="1:5" r="2">
      <c s="2" t="s" r="B2">
        <v>2</v>
      </c>
      <c s="2" t="s" r="C2">
        <v>71</v>
      </c>
      <c s="2" t="s" r="D2">
        <v>2</v>
      </c>
      <c s="2" t="s" r="E2">
        <v>71</v>
      </c>
    </row>
    <row spans="1:5" r="3">
      <c s="3" t="s" r="A3">
        <v>485</v>
      </c>
    </row>
    <row spans="1:5" r="4">
      <c s="4" t="s" r="A4">
        <v>90</v>
      </c>
      <c s="7" t="n" r="B4">
        <v>-7214</v>
      </c>
      <c s="7" t="n" r="C4">
        <v>-4454</v>
      </c>
      <c s="7" t="n" r="D4">
        <v>-19339</v>
      </c>
      <c s="7" t="n" r="E4">
        <v>-15073</v>
      </c>
    </row>
    <row spans="1:5" r="5">
      <c s="4" t="s" r="A5">
        <v>154</v>
      </c>
      <c s="5" t="n" r="E5">
        <v>-2442</v>
      </c>
    </row>
    <row spans="1:5" r="6">
      <c s="4" t="s" r="A6">
        <v>92</v>
      </c>
      <c s="7" t="n" r="B6">
        <v>-7214</v>
      </c>
      <c s="7" t="n" r="C6">
        <v>-4454</v>
      </c>
      <c s="7" t="n" r="D6">
        <v>-19339</v>
      </c>
      <c s="7" t="n" r="E6">
        <v>-17515</v>
      </c>
    </row>
    <row spans="1:5" r="7">
      <c s="3" t="s" r="A7">
        <v>486</v>
      </c>
    </row>
    <row spans="1:5" r="8">
      <c s="4" t="s" r="A8">
        <v>487</v>
      </c>
      <c s="5" t="n" r="B8">
        <v>24654</v>
      </c>
      <c s="5" t="n" r="C8">
        <v>23706</v>
      </c>
      <c s="5" t="n" r="D8">
        <v>24225</v>
      </c>
      <c s="5" t="n" r="E8">
        <v>10654</v>
      </c>
    </row>
    <row spans="1:5" r="9">
      <c s="4" t="s" r="A9">
        <v>488</v>
      </c>
      <c s="9" t="n" r="B9">
        <v>-0.29</v>
      </c>
      <c s="9" t="n" r="C9">
        <v>-0.19</v>
      </c>
      <c s="9" t="n" r="D9">
        <v>-0.8</v>
      </c>
      <c s="9" t="n" r="E9">
        <v>-1.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9</v>
      </c>
      <c s="2" t="s" r="B1">
        <v>70</v>
      </c>
      <c s="2" t="s" r="D1">
        <v>1</v>
      </c>
    </row>
    <row spans="1:5" r="2">
      <c s="2" t="s" r="B2">
        <v>2</v>
      </c>
      <c s="2" t="s" r="C2">
        <v>71</v>
      </c>
      <c s="2" t="s" r="D2">
        <v>2</v>
      </c>
      <c s="2" t="s" r="E2">
        <v>71</v>
      </c>
    </row>
    <row spans="1:5" r="3">
      <c s="3" t="s" r="A3">
        <v>490</v>
      </c>
    </row>
    <row spans="1:5" r="4">
      <c s="4" t="s" r="A4">
        <v>491</v>
      </c>
      <c s="5" t="n" r="B4">
        <v>4239</v>
      </c>
      <c s="5" t="n" r="C4">
        <v>3677</v>
      </c>
      <c s="5" t="n" r="D4">
        <v>4239</v>
      </c>
      <c s="5" t="n" r="E4">
        <v>3677</v>
      </c>
    </row>
    <row spans="1:5" r="5">
      <c s="4" t="s" r="A5">
        <v>492</v>
      </c>
    </row>
    <row spans="1:5" r="6">
      <c s="3" t="s" r="A6">
        <v>490</v>
      </c>
    </row>
    <row spans="1:5" r="7">
      <c s="4" t="s" r="A7">
        <v>491</v>
      </c>
      <c s="5" t="n" r="B7">
        <v>4201</v>
      </c>
      <c s="5" t="n" r="C7">
        <v>3631</v>
      </c>
      <c s="5" t="n" r="D7">
        <v>4201</v>
      </c>
      <c s="5" t="n" r="E7">
        <v>3631</v>
      </c>
    </row>
    <row spans="1:5" r="8">
      <c s="4" t="s" r="A8">
        <v>493</v>
      </c>
    </row>
    <row spans="1:5" r="9">
      <c s="3" t="s" r="A9">
        <v>490</v>
      </c>
    </row>
    <row spans="1:5" r="10">
      <c s="4" t="s" r="A10">
        <v>491</v>
      </c>
      <c s="5" t="n" r="B10">
        <v>38</v>
      </c>
      <c s="5" t="n" r="C10">
        <v>46</v>
      </c>
      <c s="5" t="n" r="D10">
        <v>38</v>
      </c>
      <c s="5" t="n" r="E10">
        <v>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94</v>
      </c>
      <c s="2" t="s" r="B1">
        <v>70</v>
      </c>
      <c s="2" t="s" r="D1">
        <v>1</v>
      </c>
      <c s="2" t="s" r="F1">
        <v>344</v>
      </c>
    </row>
    <row spans="1:6" r="2">
      <c s="2" t="s" r="B2">
        <v>2</v>
      </c>
      <c s="2" t="s" r="C2">
        <v>71</v>
      </c>
      <c s="2" t="s" r="D2">
        <v>2</v>
      </c>
      <c s="2" t="s" r="E2">
        <v>71</v>
      </c>
      <c s="2" t="s" r="F2">
        <v>25</v>
      </c>
    </row>
    <row spans="1:6" r="3">
      <c s="4" t="s" r="A3">
        <v>495</v>
      </c>
    </row>
    <row spans="1:6" r="4">
      <c s="3" t="s" r="A4">
        <v>496</v>
      </c>
    </row>
    <row spans="1:6" r="5">
      <c s="4" t="s" r="A5">
        <v>497</v>
      </c>
      <c s="5" t="n" r="B5">
        <v>0</v>
      </c>
      <c s="5" t="n" r="C5">
        <v>1</v>
      </c>
      <c s="5" t="n" r="D5">
        <v>0</v>
      </c>
      <c s="5" t="n" r="E5">
        <v>0</v>
      </c>
    </row>
    <row spans="1:6" r="6">
      <c s="4" t="s" r="A6">
        <v>498</v>
      </c>
      <c s="4" t="s" r="B6">
        <v>499</v>
      </c>
      <c s="4" t="s" r="C6">
        <v>499</v>
      </c>
      <c s="4" t="s" r="D6">
        <v>499</v>
      </c>
      <c s="4" t="s" r="E6">
        <v>499</v>
      </c>
    </row>
    <row spans="1:6" r="7">
      <c s="4" t="s" r="A7">
        <v>500</v>
      </c>
    </row>
    <row spans="1:6" r="8">
      <c s="3" t="s" r="A8">
        <v>496</v>
      </c>
    </row>
    <row spans="1:6" r="9">
      <c s="4" t="s" r="A9">
        <v>497</v>
      </c>
      <c s="5" t="n" r="D9">
        <v>0</v>
      </c>
      <c s="5" t="n" r="F9">
        <v>0</v>
      </c>
    </row>
    <row spans="1:6" r="10">
      <c s="4" t="s" r="A10">
        <v>498</v>
      </c>
      <c s="4" t="s" r="D10">
        <v>499</v>
      </c>
      <c s="4" t="s" r="F10">
        <v>4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s>
  <sheetData>
    <row spans="1:4" r="1">
      <c s="1" t="s" r="A1">
        <v>501</v>
      </c>
      <c s="2" t="s" r="B1">
        <v>266</v>
      </c>
      <c s="2" t="s" r="C1">
        <v>2</v>
      </c>
      <c s="2" t="s" r="D1">
        <v>2</v>
      </c>
    </row>
    <row spans="1:4" r="2">
      <c s="4" t="s" r="A2">
        <v>235</v>
      </c>
    </row>
    <row spans="1:4" r="3">
      <c s="3" t="s" r="A3">
        <v>502</v>
      </c>
    </row>
    <row spans="1:4" r="4">
      <c s="4" t="s" r="A4">
        <v>277</v>
      </c>
      <c s="7" t="n" r="B4">
        <v>5000000</v>
      </c>
    </row>
    <row spans="1:4" r="5">
      <c s="4" t="s" r="A5">
        <v>278</v>
      </c>
      <c s="4" t="s" r="B5">
        <v>279</v>
      </c>
    </row>
    <row spans="1:4" r="6">
      <c s="4" t="s" r="A6">
        <v>503</v>
      </c>
    </row>
    <row spans="1:4" r="7">
      <c s="3" t="s" r="A7">
        <v>502</v>
      </c>
    </row>
    <row spans="1:4" r="8">
      <c s="4" t="s" r="A8">
        <v>504</v>
      </c>
      <c s="7" t="n" r="C8">
        <v>0</v>
      </c>
      <c s="7" t="n" r="D8">
        <v>0</v>
      </c>
    </row>
    <row spans="1:4" r="9">
      <c s="4" t="s" r="A9">
        <v>505</v>
      </c>
    </row>
    <row spans="1:4" r="10">
      <c s="3" t="s" r="A10">
        <v>502</v>
      </c>
    </row>
    <row spans="1:4" r="11">
      <c s="4" t="s" r="A11">
        <v>506</v>
      </c>
      <c s="4" t="s" r="D11">
        <v>440</v>
      </c>
    </row>
    <row spans="1:4" r="12">
      <c s="4" t="s" r="A12">
        <v>507</v>
      </c>
      <c s="4" t="s" r="D12">
        <v>414</v>
      </c>
    </row>
    <row spans="1:4" r="13">
      <c s="4" t="s" r="A13">
        <v>508</v>
      </c>
      <c s="7" t="n" r="C13">
        <v>15000</v>
      </c>
      <c s="7" t="n" r="D13">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spans="1:6" r="1">
      <c s="1" t="s" r="A1">
        <v>101</v>
      </c>
      <c s="2" t="s" r="B1">
        <v>102</v>
      </c>
      <c s="2" t="s" r="C1">
        <v>103</v>
      </c>
      <c s="2" t="s" r="D1">
        <v>104</v>
      </c>
      <c s="2" t="s" r="E1">
        <v>105</v>
      </c>
      <c s="2" t="s" r="F1">
        <v>106</v>
      </c>
    </row>
    <row spans="1:6" r="2">
      <c s="4" t="s" r="A2">
        <v>107</v>
      </c>
      <c s="7" t="n" r="B2">
        <v>64276</v>
      </c>
      <c s="7" t="n" r="C2">
        <v>24</v>
      </c>
      <c s="7" t="n" r="D2">
        <v>171903</v>
      </c>
      <c s="7" t="n" r="E2">
        <v>-100</v>
      </c>
      <c s="7" t="n" r="F2">
        <v>-107551</v>
      </c>
    </row>
    <row spans="1:6" r="3">
      <c s="4" t="s" r="A3">
        <v>108</v>
      </c>
      <c s="5" t="n" r="C3">
        <v>23742</v>
      </c>
    </row>
    <row spans="1:6" r="4">
      <c s="4" t="s" r="A4">
        <v>109</v>
      </c>
      <c s="5" t="n" r="B4">
        <v>1887</v>
      </c>
      <c s="7" t="n" r="C4">
        <v>1</v>
      </c>
      <c s="5" t="n" r="D4">
        <v>1886</v>
      </c>
    </row>
    <row spans="1:6" r="5">
      <c s="4" t="s" r="A5">
        <v>110</v>
      </c>
      <c s="5" t="n" r="C5">
        <v>1111</v>
      </c>
    </row>
    <row spans="1:6" r="6">
      <c s="4" t="s" r="A6">
        <v>111</v>
      </c>
      <c s="5" t="n" r="B6">
        <v>2996</v>
      </c>
      <c s="5" t="n" r="D6">
        <v>2996</v>
      </c>
    </row>
    <row spans="1:6" r="7">
      <c s="4" t="s" r="A7">
        <v>112</v>
      </c>
      <c s="5" t="n" r="B7">
        <v>1219</v>
      </c>
      <c s="7" t="n" r="C7">
        <v>1</v>
      </c>
      <c s="5" t="n" r="D7">
        <v>1218</v>
      </c>
    </row>
    <row spans="1:6" r="8">
      <c s="4" t="s" r="A8">
        <v>113</v>
      </c>
      <c s="5" t="n" r="C8">
        <v>104</v>
      </c>
    </row>
    <row spans="1:6" r="9">
      <c s="4" t="s" r="A9">
        <v>114</v>
      </c>
      <c s="5" t="n" r="B9">
        <v>-1</v>
      </c>
      <c s="7" t="n" r="C9">
        <v>-1</v>
      </c>
    </row>
    <row spans="1:6" r="10">
      <c s="4" t="s" r="A10">
        <v>115</v>
      </c>
      <c s="5" t="n" r="C10">
        <v>1</v>
      </c>
    </row>
    <row spans="1:6" r="11">
      <c s="4" t="s" r="A11">
        <v>90</v>
      </c>
      <c s="5" t="n" r="B11">
        <v>-19339</v>
      </c>
      <c s="5" t="n" r="F11">
        <v>-19339</v>
      </c>
    </row>
    <row spans="1:6" r="12">
      <c s="4" t="s" r="A12">
        <v>116</v>
      </c>
      <c s="5" t="n" r="B12">
        <v>-19</v>
      </c>
      <c s="5" t="n" r="E12">
        <v>-19</v>
      </c>
    </row>
    <row spans="1:6" r="13">
      <c s="4" t="s" r="A13">
        <v>117</v>
      </c>
      <c s="7" t="n" r="B13">
        <v>51019</v>
      </c>
      <c s="7" t="n" r="C13">
        <v>25</v>
      </c>
      <c s="7" t="n" r="D13">
        <v>178003</v>
      </c>
      <c s="7" t="n" r="E13">
        <v>-119</v>
      </c>
      <c s="7" t="n" r="F13">
        <v>-126890</v>
      </c>
    </row>
    <row spans="1:6" r="14">
      <c s="4" t="s" r="A14">
        <v>118</v>
      </c>
      <c s="5" t="n" r="C14">
        <v>249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71</v>
      </c>
    </row>
    <row spans="1:3" r="3">
      <c s="3" t="s" r="A3">
        <v>120</v>
      </c>
    </row>
    <row spans="1:3" r="4">
      <c s="4" t="s" r="A4">
        <v>90</v>
      </c>
      <c s="7" t="n" r="B4">
        <v>-19339</v>
      </c>
      <c s="7" t="n" r="C4">
        <v>-15073</v>
      </c>
    </row>
    <row spans="1:3" r="5">
      <c s="3" t="s" r="A5">
        <v>121</v>
      </c>
    </row>
    <row spans="1:3" r="6">
      <c s="4" t="s" r="A6">
        <v>122</v>
      </c>
      <c s="5" t="n" r="B6">
        <v>2711</v>
      </c>
      <c s="5" t="n" r="C6">
        <v>2241</v>
      </c>
    </row>
    <row spans="1:3" r="7">
      <c s="4" t="s" r="A7">
        <v>123</v>
      </c>
      <c s="5" t="n" r="B7">
        <v>-2</v>
      </c>
      <c s="5" t="n" r="C7">
        <v>90</v>
      </c>
    </row>
    <row spans="1:3" r="8">
      <c s="4" t="s" r="A8">
        <v>124</v>
      </c>
      <c s="5" t="n" r="B8">
        <v>2996</v>
      </c>
      <c s="5" t="n" r="C8">
        <v>1126</v>
      </c>
    </row>
    <row spans="1:3" r="9">
      <c s="4" t="s" r="A9">
        <v>125</v>
      </c>
      <c s="5" t="n" r="B9">
        <v>16</v>
      </c>
      <c s="5" t="n" r="C9">
        <v>66</v>
      </c>
    </row>
    <row spans="1:3" r="10">
      <c s="4" t="s" r="A10">
        <v>126</v>
      </c>
      <c s="5" t="n" r="B10">
        <v>71</v>
      </c>
      <c s="5" t="n" r="C10">
        <v>-448</v>
      </c>
    </row>
    <row spans="1:3" r="11">
      <c s="4" t="s" r="A11">
        <v>127</v>
      </c>
      <c s="5" t="n" r="B11">
        <v>694</v>
      </c>
    </row>
    <row spans="1:3" r="12">
      <c s="3" t="s" r="A12">
        <v>128</v>
      </c>
    </row>
    <row spans="1:3" r="13">
      <c s="4" t="s" r="A13">
        <v>129</v>
      </c>
      <c s="5" t="n" r="B13">
        <v>4192</v>
      </c>
      <c s="5" t="n" r="C13">
        <v>380</v>
      </c>
    </row>
    <row spans="1:3" r="14">
      <c s="4" t="s" r="A14">
        <v>29</v>
      </c>
      <c s="5" t="n" r="B14">
        <v>-2072</v>
      </c>
      <c s="5" t="n" r="C14">
        <v>-856</v>
      </c>
    </row>
    <row spans="1:3" r="15">
      <c s="4" t="s" r="A15">
        <v>130</v>
      </c>
      <c s="5" t="n" r="B15">
        <v>2115</v>
      </c>
      <c s="5" t="n" r="C15">
        <v>3977</v>
      </c>
    </row>
    <row spans="1:3" r="16">
      <c s="4" t="s" r="A16">
        <v>37</v>
      </c>
      <c s="5" t="n" r="B16">
        <v>2662</v>
      </c>
      <c s="5" t="n" r="C16">
        <v>-723</v>
      </c>
    </row>
    <row spans="1:3" r="17">
      <c s="4" t="s" r="A17">
        <v>38</v>
      </c>
      <c s="5" t="n" r="B17">
        <v>-1805</v>
      </c>
      <c s="5" t="n" r="C17">
        <v>-201</v>
      </c>
    </row>
    <row spans="1:3" r="18">
      <c s="4" t="s" r="A18">
        <v>131</v>
      </c>
      <c s="5" t="n" r="B18">
        <v>243</v>
      </c>
      <c s="5" t="n" r="C18">
        <v>12</v>
      </c>
    </row>
    <row spans="1:3" r="19">
      <c s="4" t="s" r="A19">
        <v>132</v>
      </c>
      <c s="5" t="n" r="B19">
        <v>-7518</v>
      </c>
      <c s="5" t="n" r="C19">
        <v>-9409</v>
      </c>
    </row>
    <row spans="1:3" r="20">
      <c s="3" t="s" r="A20">
        <v>133</v>
      </c>
    </row>
    <row spans="1:3" r="21">
      <c s="4" t="s" r="A21">
        <v>134</v>
      </c>
      <c s="5" t="n" r="B21">
        <v>-1791</v>
      </c>
      <c s="5" t="n" r="C21">
        <v>-2723</v>
      </c>
    </row>
    <row spans="1:3" r="22">
      <c s="4" t="s" r="A22">
        <v>135</v>
      </c>
      <c s="5" t="n" r="B22">
        <v>-852</v>
      </c>
    </row>
    <row spans="1:3" r="23">
      <c s="4" t="s" r="A23">
        <v>136</v>
      </c>
      <c s="5" t="n" r="B23">
        <v>-18955</v>
      </c>
    </row>
    <row spans="1:3" r="24">
      <c s="4" t="s" r="A24">
        <v>137</v>
      </c>
      <c s="5" t="n" r="B24">
        <v>-21598</v>
      </c>
      <c s="5" t="n" r="C24">
        <v>-2723</v>
      </c>
    </row>
    <row spans="1:3" r="25">
      <c s="3" t="s" r="A25">
        <v>138</v>
      </c>
    </row>
    <row spans="1:3" r="26">
      <c s="4" t="s" r="A26">
        <v>139</v>
      </c>
      <c s="5" t="n" r="C26">
        <v>80213</v>
      </c>
    </row>
    <row spans="1:3" r="27">
      <c s="4" t="s" r="A27">
        <v>140</v>
      </c>
      <c s="5" t="n" r="C27">
        <v>-3287</v>
      </c>
    </row>
    <row spans="1:3" r="28">
      <c s="4" t="s" r="A28">
        <v>141</v>
      </c>
      <c s="5" t="n" r="B28">
        <v>-483</v>
      </c>
      <c s="5" t="n" r="C28">
        <v>-497</v>
      </c>
    </row>
    <row spans="1:3" r="29">
      <c s="4" t="s" r="A29">
        <v>142</v>
      </c>
      <c s="5" t="n" r="B29">
        <v>1219</v>
      </c>
    </row>
    <row spans="1:3" r="30">
      <c s="4" t="s" r="A30">
        <v>143</v>
      </c>
      <c s="5" t="n" r="B30">
        <v>1824</v>
      </c>
      <c s="5" t="n" r="C30">
        <v>448</v>
      </c>
    </row>
    <row spans="1:3" r="31">
      <c s="4" t="s" r="A31">
        <v>144</v>
      </c>
      <c s="5" t="n" r="B31">
        <v>2560</v>
      </c>
      <c s="5" t="n" r="C31">
        <v>76877</v>
      </c>
    </row>
    <row spans="1:3" r="32">
      <c s="4" t="s" r="A32">
        <v>145</v>
      </c>
      <c s="5" t="n" r="B32">
        <v>-43</v>
      </c>
      <c s="5" t="n" r="C32">
        <v>8</v>
      </c>
    </row>
    <row spans="1:3" r="33">
      <c s="4" t="s" r="A33">
        <v>146</v>
      </c>
      <c s="5" t="n" r="B33">
        <v>-26599</v>
      </c>
      <c s="5" t="n" r="C33">
        <v>64753</v>
      </c>
    </row>
    <row spans="1:3" r="34">
      <c s="4" t="s" r="A34">
        <v>147</v>
      </c>
      <c s="5" t="n" r="B34">
        <v>78524</v>
      </c>
      <c s="5" t="n" r="C34">
        <v>13284</v>
      </c>
    </row>
    <row spans="1:3" r="35">
      <c s="4" t="s" r="A35">
        <v>148</v>
      </c>
      <c s="5" t="n" r="B35">
        <v>51925</v>
      </c>
      <c s="5" t="n" r="C35">
        <v>78037</v>
      </c>
    </row>
    <row spans="1:3" r="36">
      <c s="3" t="s" r="A36">
        <v>149</v>
      </c>
    </row>
    <row spans="1:3" r="37">
      <c s="4" t="s" r="A37">
        <v>150</v>
      </c>
      <c s="5" t="n" r="C37">
        <v>714</v>
      </c>
    </row>
    <row spans="1:3" r="38">
      <c s="4" t="s" r="A38">
        <v>151</v>
      </c>
      <c s="7" t="n" r="B38">
        <v>837</v>
      </c>
      <c s="5" t="n" r="C38">
        <v>223</v>
      </c>
    </row>
    <row spans="1:3" r="39">
      <c s="4" t="s" r="A39">
        <v>152</v>
      </c>
      <c s="5" t="n" r="C39">
        <v>118</v>
      </c>
    </row>
    <row spans="1:3" r="40">
      <c s="4" t="s" r="A40">
        <v>153</v>
      </c>
      <c s="5" t="n" r="C40">
        <v>94049</v>
      </c>
    </row>
    <row spans="1:3" r="41">
      <c s="4" t="s" r="A41">
        <v>154</v>
      </c>
      <c s="7" t="n" r="C41">
        <v>2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Summary of Significant Accounti</vt:lpstr>
      <vt:lpstr>Business Combination</vt:lpstr>
      <vt:lpstr>Trade Accounts Receivable, Net </vt:lpstr>
      <vt:lpstr>Fair Value Measurements</vt:lpstr>
      <vt:lpstr>Intangible Assets</vt:lpstr>
      <vt:lpstr>Accrued Expenses and Other Curr</vt:lpstr>
      <vt:lpstr>Warranty Obligations</vt:lpstr>
      <vt:lpstr>Debt</vt:lpstr>
      <vt:lpstr>Commitments and Contingencies</vt:lpstr>
      <vt:lpstr>Accumulated Other Comprehensive</vt:lpstr>
      <vt:lpstr>Stock Award Plans and Stock Bas</vt:lpstr>
      <vt:lpstr>Income Taxes</vt:lpstr>
      <vt:lpstr>Computation of Net Loss Per Sha</vt:lpstr>
      <vt:lpstr>Concentration of Risk and Off-B</vt:lpstr>
      <vt:lpstr>Related Party Transactions</vt:lpstr>
      <vt:lpstr>Organization and Business (Poli</vt:lpstr>
      <vt:lpstr>Business Combination (Tables)</vt:lpstr>
      <vt:lpstr>Trade Accounts Receivable, Ne26</vt:lpstr>
      <vt:lpstr>Fair Value Measurements (Tables</vt:lpstr>
      <vt:lpstr>Intangible Assets (Tables)</vt:lpstr>
      <vt:lpstr>Accrued Expenses and Other Cu29</vt:lpstr>
      <vt:lpstr>Warranty Obligations (Tables)</vt:lpstr>
      <vt:lpstr>Accumulated Other Comprehensi31</vt:lpstr>
      <vt:lpstr>Stock Award Plans and Stock B32</vt:lpstr>
      <vt:lpstr>Computation of Net Loss Per S33</vt:lpstr>
      <vt:lpstr>Organization and Business - Add</vt:lpstr>
      <vt:lpstr>Business Combination - Addition</vt:lpstr>
      <vt:lpstr>Business Combination - Schedule</vt:lpstr>
      <vt:lpstr>Business Combination - Schedu37</vt:lpstr>
      <vt:lpstr>Trade Accounts Receivable, Ne38</vt:lpstr>
      <vt:lpstr>Trade Accounts Receivable, Ne39</vt:lpstr>
      <vt:lpstr>Fair Value Measurements - Asset</vt:lpstr>
      <vt:lpstr>Fair Value Measurements - Addit</vt:lpstr>
      <vt:lpstr>Fair Value Measurements - Recon</vt:lpstr>
      <vt:lpstr>Fair Value Measurements - Signi</vt:lpstr>
      <vt:lpstr>Intangible Assets - Schedule of</vt:lpstr>
      <vt:lpstr>Intangible Assets - Additional </vt:lpstr>
      <vt:lpstr>Intangible Assets - Schedule 46</vt:lpstr>
      <vt:lpstr>Accrued Expenses and Other Cu47</vt:lpstr>
      <vt:lpstr>Warranty Obligations - Summary </vt:lpstr>
      <vt:lpstr>Debt - Additional Information (</vt:lpstr>
      <vt:lpstr>Commitments and Contingencies -</vt:lpstr>
      <vt:lpstr>Accumulated Other Comprehensi51</vt:lpstr>
      <vt:lpstr>Stock Award Plans and Stock B52</vt:lpstr>
      <vt:lpstr>Stock Award Plans and Stock B53</vt:lpstr>
      <vt:lpstr>Stock Award Plans and Stock B54</vt:lpstr>
      <vt:lpstr>Income Taxes - Additional Infor</vt:lpstr>
      <vt:lpstr>Computation of Net Loss Per S56</vt:lpstr>
      <vt:lpstr>Computation of Net Loss Per S57</vt:lpstr>
      <vt:lpstr>Concentration of Risk and Off58</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4:47Z</dcterms:created>
  <dcterms:modified xmlns:dcterms="http://purl.org/dc/terms/" xmlns:xsi="http://www.w3.org/2001/XMLSchema-instance" xsi:type="dcterms:W3CDTF">2015-11-06T08:14:47Z</dcterms:modified>
  <dc:title xmlns:dc="http://purl.org/dc/elements/1.1/">Untitled</dc:title>
  <dc:description xmlns:dc="http://purl.org/dc/elements/1.1/"/>
  <dc:subject xmlns:dc="http://purl.org/dc/elements/1.1/"/>
  <cp:keywords/>
  <cp:category/>
</cp:coreProperties>
</file>